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sheetId="7" r:id="rId7"/>
    <s:sheet name="Significant Accounting Policies" sheetId="8" r:id="rId8"/>
    <s:sheet name="Convertible Notes Payable" sheetId="9" r:id="rId9"/>
    <s:sheet name="Short Term Note" sheetId="10" r:id="rId10"/>
    <s:sheet name="Derivative Liability" sheetId="11" r:id="rId11"/>
    <s:sheet name="Assets and Impairment" sheetId="12" r:id="rId12"/>
    <s:sheet name="Related Party Transactions" sheetId="13" r:id="rId13"/>
    <s:sheet name="Going Concern" sheetId="14" r:id="rId14"/>
    <s:sheet name="Common Stock" sheetId="15" r:id="rId15"/>
    <s:sheet name="Preferred Stock" sheetId="16" r:id="rId16"/>
    <s:sheet name="Legal Services" sheetId="17" r:id="rId17"/>
    <s:sheet name="Acquisition" sheetId="18" r:id="rId18"/>
    <s:sheet name="Subsequent Events" sheetId="19" r:id="rId19"/>
    <s:sheet name="Significant Accounting Polici20" sheetId="20" r:id="rId20"/>
    <s:sheet name="Significant Accounting Polici21" sheetId="21" r:id="rId21"/>
    <s:sheet name="Derivative Liability (Tables)" sheetId="22" r:id="rId22"/>
    <s:sheet name="Acquisition (Tables)" sheetId="23" r:id="rId23"/>
    <s:sheet name="Nature of Business (Details)" sheetId="24" r:id="rId24"/>
    <s:sheet name="Significant Accounting Polici25" sheetId="25" r:id="rId25"/>
    <s:sheet name="Significant Accounting Polici26" sheetId="26" r:id="rId26"/>
    <s:sheet name="Significant Accounting Polici27" sheetId="27" r:id="rId27"/>
    <s:sheet name="Significant Accounting Polici28" sheetId="28" r:id="rId28"/>
    <s:sheet name="Convertible Notes Payable (Deta" sheetId="29" r:id="rId29"/>
    <s:sheet name="Short Term Note (Details)" sheetId="30" r:id="rId30"/>
    <s:sheet name="Derivative Liability (Details)" sheetId="31" r:id="rId31"/>
    <s:sheet name="Derivative Liability (Details 1" sheetId="32" r:id="rId32"/>
    <s:sheet name="Assets and Impairment (Details)" sheetId="33" r:id="rId33"/>
    <s:sheet name="Related Party Transactions (Det" sheetId="34" r:id="rId34"/>
    <s:sheet name="Going Concern (Details)" sheetId="35" r:id="rId35"/>
    <s:sheet name="Common Stock (Details)" sheetId="36" r:id="rId36"/>
    <s:sheet name="Preferred Stock (Details)" sheetId="37" r:id="rId37"/>
    <s:sheet name="Legal Services (Details)" sheetId="38" r:id="rId38"/>
    <s:sheet name="Acquisition (Details)" sheetId="39" r:id="rId39"/>
    <s:sheet name="Acquisition (Details 1)" sheetId="40" r:id="rId40"/>
    <s:sheet name="Acquisition (Details Textual)"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12">
  <si>
    <t>Document and Entity Information - USD ($)</t>
  </si>
  <si>
    <t>12 Months Ended</t>
  </si>
  <si>
    <t>Dec. 31, 2015</t>
  </si>
  <si>
    <t>Apr. 18, 2016</t>
  </si>
  <si>
    <t>Document and Entity Information [Abstract]</t>
  </si>
  <si>
    <t>Entity Registrant Name</t>
  </si>
  <si>
    <t>InCapta,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t>
  </si>
  <si>
    <t xml:space="preserve"> </t>
  </si>
  <si>
    <t>Prepaid consulting fees</t>
  </si>
  <si>
    <t>Total current assets</t>
  </si>
  <si>
    <t>Other assets:</t>
  </si>
  <si>
    <t>Furniture and equipment</t>
  </si>
  <si>
    <t>Total assets</t>
  </si>
  <si>
    <t>Current liabilities:</t>
  </si>
  <si>
    <t>Accounts payable</t>
  </si>
  <si>
    <t>Accrued interest</t>
  </si>
  <si>
    <t>Due to officer</t>
  </si>
  <si>
    <t>Convertible notes payable - related party, net of discount of $19,887</t>
  </si>
  <si>
    <t>Loans payable</t>
  </si>
  <si>
    <t>Derivative liability</t>
  </si>
  <si>
    <t>Total current liabilities</t>
  </si>
  <si>
    <t>Stockholders' equity (deficit):</t>
  </si>
  <si>
    <t>Common stock value</t>
  </si>
  <si>
    <t>[1]</t>
  </si>
  <si>
    <t>Preferred stock; $0.001 par value; 10,000,000 shares authorized, 4,725 and 0 shares issued and outstanding as of December 31, 2015 and December 31, 2014</t>
  </si>
  <si>
    <t>Additional paid-in capital</t>
  </si>
  <si>
    <t>Accumulated deficit</t>
  </si>
  <si>
    <t>Total stockholders' equity (deficit)</t>
  </si>
  <si>
    <t>Total liabilities and stockholders' equity (deficit)</t>
  </si>
  <si>
    <t>Series B common stock [Member]</t>
  </si>
  <si>
    <t>The number of issued and outstanding shares of common stock reflects the amount immediately after a 3,000 to 1 reverse split of the Company's common stock that was effective on April 27, 2015 (1,004,517).</t>
  </si>
  <si>
    <t>Consolidated Balance Sheets (Parenthetical) - USD ($)</t>
  </si>
  <si>
    <t>Convertible notes payable related party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Net sales</t>
  </si>
  <si>
    <t>Costs and expenses:</t>
  </si>
  <si>
    <t>General and administrative</t>
  </si>
  <si>
    <t>Impairment of intangible assets</t>
  </si>
  <si>
    <t>Acquisition contingency</t>
  </si>
  <si>
    <t>Total costs and expenses</t>
  </si>
  <si>
    <t>Loss from operations</t>
  </si>
  <si>
    <t>Other income and (expense):</t>
  </si>
  <si>
    <t>Interest and financing costs</t>
  </si>
  <si>
    <t>Change in value of derivative liability</t>
  </si>
  <si>
    <t>Gain on extinguishment of debt</t>
  </si>
  <si>
    <t>Other expenses</t>
  </si>
  <si>
    <t>Total other income (expense)</t>
  </si>
  <si>
    <t>Net income (loss) before provision for income taxes</t>
  </si>
  <si>
    <t>Provision for income taxes</t>
  </si>
  <si>
    <t>Net income (loss)</t>
  </si>
  <si>
    <t>Preferred stock dividend</t>
  </si>
  <si>
    <t>Net income (loss) attributed to common stockholders</t>
  </si>
  <si>
    <t>Basic and diluted earnings (loss) per share</t>
  </si>
  <si>
    <t>Weighted average number of shares outstanding</t>
  </si>
  <si>
    <t>The number of shares of common stock reflects the amount immediately after a 3,000 to 1 reverse split of the Company's common stock that was effective on April 27, 2015.</t>
  </si>
  <si>
    <t>Consolidated Statements of Stockholders' Equity (Deficit) - USD ($)</t>
  </si>
  <si>
    <t>Total</t>
  </si>
  <si>
    <t>Common Stock</t>
  </si>
  <si>
    <t>Preferred Stock</t>
  </si>
  <si>
    <t>Additional Paid-in Capital</t>
  </si>
  <si>
    <t>Accumulated Deficit</t>
  </si>
  <si>
    <t>Beginning balance at Dec. 31, 2013</t>
  </si>
  <si>
    <t>Beginning balance, shares at Dec. 31, 2013</t>
  </si>
  <si>
    <t>Net income</t>
  </si>
  <si>
    <t>Ending balance at Dec. 31, 2014</t>
  </si>
  <si>
    <t>Ending balance, shares at Dec. 31, 2014</t>
  </si>
  <si>
    <t>Adjustments of reverse split (rounding)</t>
  </si>
  <si>
    <t>Adjustments of reverse split (rounding), shares</t>
  </si>
  <si>
    <t>Shares issued for financing costs</t>
  </si>
  <si>
    <t>Shares issued for financing costs, shares</t>
  </si>
  <si>
    <t>Shares issued for services</t>
  </si>
  <si>
    <t>Shares issued for services, shares</t>
  </si>
  <si>
    <t>Shares issued for acquisitions</t>
  </si>
  <si>
    <t>Shares issued for acquisitions, shares</t>
  </si>
  <si>
    <t>Shares issued for acquisition contingency</t>
  </si>
  <si>
    <t>Shares issued for acquisition contingency, shares</t>
  </si>
  <si>
    <t>Ending balance at Dec. 31, 2015</t>
  </si>
  <si>
    <t>Ending balance, shares at Dec. 31, 2015</t>
  </si>
  <si>
    <t>Consolidated Statements of Cash Flows - USD ($)</t>
  </si>
  <si>
    <t>Cash flows from operating activities:</t>
  </si>
  <si>
    <t>Adjustments to reconcile net income to net cash:</t>
  </si>
  <si>
    <t>Depreciation</t>
  </si>
  <si>
    <t>Common stock issued for services</t>
  </si>
  <si>
    <t>Common stock issued for acquisition contingency</t>
  </si>
  <si>
    <t>Financing costs</t>
  </si>
  <si>
    <t>Amortization of debt discounts</t>
  </si>
  <si>
    <t>Change in current assets and liabilities:</t>
  </si>
  <si>
    <t>Accounts receivable</t>
  </si>
  <si>
    <t>Net cash provided by (used in) operating activities</t>
  </si>
  <si>
    <t>Cash flows from investing activities:</t>
  </si>
  <si>
    <t>Cash received with acquisitions</t>
  </si>
  <si>
    <t>Net cash provided by investing activities</t>
  </si>
  <si>
    <t>Cash flows from financing activities:</t>
  </si>
  <si>
    <t>Proceeds from loan payable</t>
  </si>
  <si>
    <t>Proceeds from convertible notes payable</t>
  </si>
  <si>
    <t>Net cash provided by financing activities</t>
  </si>
  <si>
    <t>Net increase (decrease) in cash</t>
  </si>
  <si>
    <t>Cash at beginning of period</t>
  </si>
  <si>
    <t>Cash at end of period</t>
  </si>
  <si>
    <t>Supplemental disclosure of non-cash financing activities:</t>
  </si>
  <si>
    <t>Common stock issued for debt</t>
  </si>
  <si>
    <t>Common and preferred stock issued for acquisitions</t>
  </si>
  <si>
    <t>Beneficial conversion feature</t>
  </si>
  <si>
    <t>Furniture and equipment for due to officer</t>
  </si>
  <si>
    <t>Cash paid for:</t>
  </si>
  <si>
    <t>Interest paid</t>
  </si>
  <si>
    <t>Taxes paid</t>
  </si>
  <si>
    <t>Nature of Business</t>
  </si>
  <si>
    <t>Nature of Business [Abstract]</t>
  </si>
  <si>
    <t>NATURE OF BUSINESS</t>
  </si>
  <si>
    <t>NOTE 1 – NATURE OF BUSINESS The accompanying audited consolidated financial statements of InCapta, Inc. (formerly known as TBC Global News Network, Inc.), a Nevada corporation (“Company”), have been prepared in accordance with Securities and Exchange Commission (“SEC”) requirements for audited financial statements. The financial statements include the accounts of the Company. The financial statements have been prepared in accordance with U.S. generally accepted accounting principles (“GAAP”). All common stock share numbers reflect a 1,000 to 1 reverse split of the Company’s common stock effective on September 6, 2007, a 10,000 to 1 reverse split of the Company’s common stock effective on April 9, 2009, and a 3,000 to 1 reverse split of the Company’s common stock effective on April 27, 2015. In November 2008, the Company halted its previous operations of providing online movie rentals (also referred to as a “DVD”) and video game rentals to subscribers through its Internet website, gameznflix.com. On May 7, 2009, the Company filed a Certificate of Amendment to Articles of Incorporation with the Nevada Secretary of State. This amendment changed the name of the Company to TBC Global News Network, Inc. This corporate action had previously been approved by consent of a majority of the outstanding shares of common stock of the Company. As of July 30, 2009, the new trading symbol for the Company is “TGLN.” During the first quarter of 2010, the Company ceased its prior operations of producing video news, business profiles, and television advertisements. On March 19, 2010, the Company entered into a Purchase and Sale Agreement with Sterling Yacht Sales, Inc., and it stockholders, Glenn W. McMachen, Sr., and Arlene McMachen. However, since the buyers breached this agreement the transaction was rescinded, and therefore no consolidation is required. From August 2010 until August 2014, the Company did not operate. Upon assuming the positions as a director and officer of the Company in August 2014, Mr. Fleming commenced operations of the Company as a consultant and also seeking opportunities for the Company. On August 15, 2014, Mr. McMachen, the Company’s sole board member, and chief executive officer, president, and secretary/treasurer of the Company, appointed John Fleming as a new member of the Company’s board of directors. Mr. McMachen then resigned from all positions with the Company. Mr. Fleming was then appointed as the Company’s executive officer, president, and secretary/treasurer. Mr. Fleming will serve in these positions until the next
annual meeting of stockholders or until their successors are duly elected and have qualified. On April 27, 2015, the Company completed a 3,000 to 1 reverse split of its issued and outstanding shares of common stock, taking the balance from 3,013,552,063 to 1,004,517. As of June 30, 2015, the number of issued and outstanding shares of common stock was 1,012,029 (includes shares issued for purposes of rounding). On September 3, 2015, the Company completed an acquisition agreement (“Acquisition Agreement”) under which the Company acquired all of the equity interests of Stimulating Software, LLC, a Florida limited liability company, the acquisition of all the common stock of Inner Four, Inc., a Florida corporation, and all of the common and preferred stock of Play Celebrity Games, Inc., a Delaware corporation. Effective on October 21, 2015, the Company filed a Certificate of Amendment with the Nevada Secretary of State to change its name from “TBC Global News Network, Inc.” to “InCapta, Inc.”</t>
  </si>
  <si>
    <t>Significant Accounting Policies</t>
  </si>
  <si>
    <t>Significant Accounting Policies [Abstract]</t>
  </si>
  <si>
    <t>SIGNIFICANT ACCOUNTING POLICIES</t>
  </si>
  <si>
    <t>NOTE 2 – SIGNIFICANT ACCOUNTING POLICIES The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Revenue Recognition. The Company generates revenue from three sources: sale of game applications, sale of advertising provided with games, internet marketing sales with games on per click basis ($0.01 or $0.02 per click) by user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The Company has service agreements with Apple and Google, and the Company receives revenue on net basis, which is 70% and 60% of the revenue from sale of game applications and sale of advertising provided with games. 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As of December 31, 2015 and December 31, 2014, there were no cash equivalents except cash of $1,790 and $0, respectively. Prepaid Consulting Fees. Prepaid consulting fees consist of common stock issued to consultants for services that will be performed over the terms of the consulting agreements not to exceed 12 months. The value of the common stock issued for services was based on the market price of the Company’s common stock at the date of issuance. The common stock issued to consultants is fully vested at the date of issuance. Prepaid consulting fees at December 31, 2015 was $1,384,137 and will be amortized to expense over the next 12 months. Income Taxes The Company accounts for income taxes in accordance with Accounting Standards Codification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At December 31, 2015 and 2014, the significant components of the deferred tax assets are summarized below: 2015 2014 Deferred income tax assets: Net operation loss carryforwards 32,770,230 29,750,140 Total deferred income tax assets 32,770,230 29,750,140 Less: valuation allowance (32,770,230 ) (29,750,140 ) Total deferred income tax asset $ -- $ -- The valuation allowance increased (decreased) by $3,020,090 and $(1,238,665) in 2015 and 2014 as a result of the Company generating additional net operating losses in 2015 and using net operating losses in 2014. The Company’s net operating loss carryforward of approximately $81,925,000 begin to expire in 2034. Income tax expense reflected in the consolidated statements of income consist of the following for 2015 and 2014: 2015 2014 Current Federal $ -- $ -- State -- -- -- -- Deferred Federal -- -- State -- -- -- -- Income tax expense $ -- $ -- The reconciliation of the effective income tax rate to the federal statutory rate for the years ended December 31, 2015 and 2014 is as follows: 2015 2014 Amount Percent Amount Percent Federal statutory rates $ (11,820,484 ) 34.0 % $ 1,052,865 34.0 % State income taxes (2,085,968 ) 6.0 % 185,800 6.0 % Permanent differences 10,886,362 -31.3 % -- 0.0 % Valuation allowance (Use of NOLs) 3,020,089 -8.7 % (1,238,665 ) -40.0 % Effective rate $ -- 0.0 % $ -- 0.0 % The Company files income tax returns in the U.S. federal jurisdiction, and various state jurisdictions. With few exceptions, the Company is no longer subject to U.S. federal, state and local income tax examinations by tax authorities for years before 2011.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15 and 2014. Impairment of Long-Lived Assets. In accordance with ASC Topic 360, “Accounting for the Impairment or Disposal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At December 31, 2015, the Company evaluated its long-lived assets and determined that they had been impaired and took a charge to earnings of $4,478,142. Net Income (Loss) Per Share. Basic net income (loss) per share is computed by dividing net income (loss) by the weighted-average number of outstanding shares of common stock during the period. Diluted net income (loss) per share is computed by dividing the weighted-average number of outstanding shares of common stock, including any potential common shares outstanding during the period, when the potential shares are dilutive. Potential common shares consist primarily of incremental shares issuable upon the assumed exercise of stock options and warrants to purchase common stock using the treasury stock method. The calculation of diluted net income (loss) per share gives effect to common stock equivalents; however, potential common shares are excluded if their effect is anti-dilutive, as they were during 2015 and 2014. During December 31, 2015 and 2014, the number of potential common shares excluded from diluted weighted-average number of outstanding shares was 0 and 0, respectively. Stock-Based Compensation. Options granted to consultants, independent representatives and other non-employees are accounted for using the fair value method as prescribed by ASC Topic 718, “Share-Based Payment.”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5, the Company’s only derivative financial instrument was an embedded conversion feature associated with convertible debentures due to certain provisions that allow for a change in the conversion price. Recent Pronouncements. In January 2015, the Financial Accounting Standards Board (“FASB”) issued Accounting Standards Update (“ASU”) No. 2015-01 (Subtopic 225-20),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In February, 2015, the FASB issued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February 2016, the FASB issued ASU No. 2016-02, “Leases (Topic 842).” The guidance in ASU No.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t>
  </si>
  <si>
    <t>Convertible Notes Payable</t>
  </si>
  <si>
    <t>Debt Disclosure [Abstract]</t>
  </si>
  <si>
    <t>CONVERTIBLE NOTE PAYABLE</t>
  </si>
  <si>
    <t>NOTE 3 – CONVERTIBLE NOTE PAYABLE During the year ended December 31, 2015, the Company issued convertible notes payable to a related party in the aggregate principal amount of $51,212. The convertible notes (i) are unsecured, (ii) bear interest at the rate of 4% per annum, and (iii) are due 5 to 6 months from the date of issuance. The convertible notes are convertible at any time at the option of the note holder into shares of the Company’s common stock at a conversion rate equal to 90% (80% if the Company’s stock price is below $0.10 per share) of the Company’s stock price at the date of conversion. Due to the variable conversion price associated with these convertible notes, the Company has determined that the conversion feature is considered derivative liabilities. The embedded conversion feature was initially calculated to be $56,547, which is recorded as a derivative liability as of the date of issuance. The derivative liability was first recorded as a debt discount up to the face amount of the convertible notes of $51,212, with the remaining $5,335 being charge as a financing cost during the year ended December 31, 2015. The debt discount is being amortized over the terms of the convertible notes. The Company recognized interest expense of $31,325 during the year ended December 31, 2015 related to the amortization of the debt discount.</t>
  </si>
  <si>
    <t>Short Term Note</t>
  </si>
  <si>
    <t>SHORT TERM NOTE</t>
  </si>
  <si>
    <t>NOTE 4 – SHORT TERM NOTE On March 17, 2015, the Company entered into a promissory note with Peter Lambert for a loan of $25,000 that became due on June 15, 2015. The loan carries an interest at the rate of $55 per day. On June 12, 2015, the parties amended this promissory note so that the loan was extended and will accrue interest at $55 per day until this note is paid in full. As of December 31, 2015 and December 31, 2014, there was $16,136 and $0 interest accrued on the loan respectively.</t>
  </si>
  <si>
    <t>Derivative Liability</t>
  </si>
  <si>
    <t>Derivative Liability [Abstract]</t>
  </si>
  <si>
    <t>DERIVATIVE LIABILITY</t>
  </si>
  <si>
    <t xml:space="preserve">NOTE 5 – DERIVATIVE LIABILITY The convertible notes discussed in Note 3 have a conversion price that is variable based on a percentage of the Company’s stock price which results in this embedded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pricing model with the following assumptions to measure the fair value of derivative liability at December 31, 2015: Stock price $ 0.82 Risk free rate 0.49 % Volatility 779 % Conversion price $ 0.74 Dividend rate 0 % Term (years) 0.1 to 0.4 The following table represents the Company’s derivative liability activity for the period ended December 31, 2015: Amount Derivative liability balance, December 31, 2014 $ — Issuance of derivative liability during the period ended December 31, 2015 56,547 Change in derivative liability during the nine months ended December 31, 2015 (6,271 ) Derivative liability balance, December 31, 2015 $ 50,276 </t>
  </si>
  <si>
    <t>Assets and Impairment</t>
  </si>
  <si>
    <t>Assets and Impairment [Abstract]</t>
  </si>
  <si>
    <t>ASSETS AND IMPAIRMENT</t>
  </si>
  <si>
    <t>NOTE 6 – ASSETS AND IMPAIRMENT On March 31, 2015, Mr. Fleming transferred $5,743 of various office equipment and supplies to the Company. The Company is carrying the balance due to Mr. Fleming under short-term liabilities and will reimburse Mr. Fleming. Mr. Fleming has a balance of $8,441 owed to him under “due to officers” for the transfer of assets, consulting fees and various out of pocket expenses. On September 3, 2015, the Company completed an Acquisition Agreement under which the Company acquired all of the equity interests of Stimulating Software, LLC, a Florida limited liability company, the acquisition of all the common stock of Inner Four, Inc., a Florida corporation, and all of the common and preferred stock of Play Celebrity Games, Inc., a Delaware corporation. With the acquisitions the Company purchased 371 various apps with an estimated value of $5,000 per app giving the Company an asset value of $1,855,000. The Company issued 25,417,405 restricted shares of common stock and 4,075 restricted shares of Series A preferred stock valued at $4,486,777; thus the Company recorded $2,623,142 in goodwill. As of December 31, 2015, the Company impaired $4,478,142 of apps and goodwill. The Company is currently working on revamping the apps to bring them up to date.</t>
  </si>
  <si>
    <t>Related Party Transactions</t>
  </si>
  <si>
    <t>Related Party Transactions [Abstract]</t>
  </si>
  <si>
    <t>RELATED PARTY TRANSACTIONS</t>
  </si>
  <si>
    <t>NOTE 7 – RELATED PARTY TRANSACTIONS Starting January, 1 2015 Mr. Fleming is accruing a consulting fee of $1,500 a month until the Company puts a formal contract in place. As of September 30, 2015, there is a balance of $6,305 in accounts payable. There is no written agreement for this consulting fee. On March 31, 2015, Mr. Fleming transferred $5,743 of various office equipment and supplies to the Company. The Company is carrying the balance due to Mr. Fleming under short-term liabilities and will reimburse Mr. Fleming during the current fiscal year. Mr. Fleming has a balance of $8,441 owed to him under “due to officers” for the transfer of assets, consulting fees and various out of pocket expenses. On September 3, 2015 as part of the acquisition agreement Mr. Fleming received 400 Series A Preferred and 3,307,420 for consulting fees. On September 3, 2015 the Company issued 25,417,405 restricted shares of common stock for the acquisition of all of the equity interests of Stimulating Software, LLC, a Florida limited liability company, the acquisition of all the common stock of Inner Four, Inc., a Florida corporation, and all of the common and preferred stock of Play Celebrity Games, Inc., a Delaware corporation. 15,897,405 of these shares were issued in the name of Chasin, LLC, a Delaware limited liability company (4,300,000 shares), Team AJ, LLC, a North Carolina limited liability company (4,300,000 shares), AF Trust Company, a Florida corporation (4,100,000 shares), and Kaptiva Group, LLC, a Florida limited liability company (3,197,405 shares). John Acunto controls the voting power and investment power of the shares owned by each of these companies. On November 16, 2015 the Company issued 700,000 restricted shares of common stock to Mr. Acunto in payment of certain debts of the Company. On December 14, 2015 the Company issued 20,011,920 restricted shares of common stock in connection with the September 3, 2015 acquisition agreement to Team AJ, LLC (12,836,834) and AF Trust Company (7,175,096). As various times between August 5, 2015 and December 30, 2015, Mr.
Acunto loaned the Company a total of $51,212 (which is set forth in loans payable). These loans bear interest at the rate of 4% per annum; $637 in interest has been accrued on these loans, brining the total owed to $51,849.</t>
  </si>
  <si>
    <t>Going Concern</t>
  </si>
  <si>
    <t>Going Concern [Abstract]</t>
  </si>
  <si>
    <t>GOING CONCERN</t>
  </si>
  <si>
    <t>NOTE 8 – GOING CONCERN The accompanying financial statements have been prepared assuming that the Company will continue as a going concern. As discussed in the notes to the financial statements, the Company has no established source of revenue. This raises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 The Company’s activities to date have been supported by equity financing. It has sustained losses in all previous reporting periods with an inception to date loss of $109,093,354 as of December 31, 2015. Management continues to seek funding from its shareholders and other qualified investors to pursue its business plan. In the alternative, the Company may be amenable to a sale, merger or other acquisition in the event such transaction is deemed by management to be in the best interests of the shareholders.</t>
  </si>
  <si>
    <t>Common Stock and Preferred Stock [Abstract]</t>
  </si>
  <si>
    <t>COMMON STOCK</t>
  </si>
  <si>
    <t>NOTE 9 – COMMON STOCK On April 27, 2015, the Company completed a 3,000 to 1 reverse split of its issued and outstanding shares of common stock, taking the balance from 3,013,552,063 to 1,004,517. As of September 30, 2015, the number of issued and outstanding shares of common stock was 44,367,447 (includes shares issued for purposes of rounding). During the year ended December 31, 2015 the Company issued shared of its common stock as follows: · 18,338,275 shares of common stock (and 680 shares of preferred stock – see below) to consultants as compensation for services valued at $4,101,575. The value was based on the market price of the Company’s common stock at the date of issuance; · 25,417,405 shares of common stock (and 4,045 shares of preferred stock – see below) for the acquisition of all of the equity interests of Stimulating Software, LLC, a Florida limited liability company, the acquisition of all the common stock of Inner Four, Inc., a Florida corporation, and all of the common and preferred stock of Play Celebrity Games, Inc., a Delaware corporation; · 26,865,905 shares of common stock under the September 3, 2015 acquisition agreement valued at $27,215,905. The value was based on the market price of the Company’s common stock at the date of issuance; and · 740,000 shares of common stock for
financing costs valued at $312,500. The value was based on the market price of the Company’s common stock at the date of issuance.</t>
  </si>
  <si>
    <t>PREFERRED STOCK</t>
  </si>
  <si>
    <t>NOTE 10 – PREFERRED STOCK As of December 31, 2015, the number of issued and outstanding shares of Series A preferred stock was 4,770. On September 3, 2015 the Company issued 4,045 restricted shares of its Series A preferred stock under the Acquisition Agreement of all of the equity interests of Stimulating Software, LLC, a Florida limited liability company, the acquisition of all the common stock of Inner Four, Inc., a Florida corporation, and all of the common and preferred stock of Play Celebrity Games, Inc., a Delaware corporation. On September 3, 2015 the Company issued 680 restricted shares of its Series A preferred stock to three of its consultants for past services.</t>
  </si>
  <si>
    <t>Legal Services</t>
  </si>
  <si>
    <t>Legal Services [Abstract]</t>
  </si>
  <si>
    <t>LEGAL SERVICES</t>
  </si>
  <si>
    <t>NOTE 11 – LEGAL SERVICES The Company has entered into an attorney-client contract with Brian F. Faulkner, A Professional Law Corporation, for corporate and securities law work for the Company. This contract, dated April 3, 2015 (amended and restated on July 13, 2015), is for $100,000. As of December 31, 2015, the Company had issued 500,000 restricted shares of its common stock and 250 restricted shares of its Series A preferred stock for past and present services for the Company.</t>
  </si>
  <si>
    <t>Acquisition</t>
  </si>
  <si>
    <t>Acquisition [Abstract]</t>
  </si>
  <si>
    <t>ACQUISITION</t>
  </si>
  <si>
    <t xml:space="preserve">NOTE 12 – ACQUISITION On September 3, 2015, the Company completed an Acquisition Agreement under which the Company acquired all of the equity interests of Stimulating Software, the acquisition of all the common stock of Inner Four, and all of the common and preferred stock of Play Celebrity. The purchase price paid for the shares consisted of two components: shares of the Company’s common stock, and preferred shares: 25,417,405 restricted shares of Company common stock and 4,045 restricted shares of Company Series A preferred stock valued at $4,486,777. A summary of the purchase price allocations is below:
Stimulating Inner Play
Software Four Celebrity Total
Cash $ 11,671 $ 10,566 $ 111 $ 22,348
Accounts receivable 6,134 - — 6,134
Apps 927,500 927,500 — 1,855,000
Goodwill — — 2,623,142 2,623,142
Accounts payable (9,335 ) (10,512 ) — (19,847 )
Purchase price $ 935,970 $ 927,554 $ 2,623,253 $ 4,486,777 With the acquisitions, the Company purchased 371 various apps with an estimated value of $5,000 per app, giving the Company an asset value of $1,855,000. The Company recorded $2,623,142 in goodwill. As of December 31, 2015, the Company determined that the apps and goodwill were impaired and took a charge to earnings of $4,478,142. The unaudited pro forma information below present statement of operations data as if the above acquisitions took place on January 1, 2014.
Years Ended December 31,
2015 2014
(unaudited) (unaudited)
Net revenue $ 49,918 $ 15,230
Operating income (loss) (3,111,111 ) 10,582
Net income (loss) $ (3,108,741 ) $ 3,110,880 </t>
  </si>
  <si>
    <t>Subsequent Events</t>
  </si>
  <si>
    <t>Subsequent Events [Abstract]</t>
  </si>
  <si>
    <t>SUBSEQUENT EVENTS</t>
  </si>
  <si>
    <t>NOTE 13 – SUBSEQUENT EVENTS From January 1, 2016 through March 15, 2016, the Company has entered into business relationships with xTV, Kinoke, Mancuso-Martin Productions, SINT Mobile, Inc., launched seventeen of its own game apps. On January 27, 2016, through the Company’s subsidiary, Inner Four, Inc., the Company signed a master services agreement with xTV.net to develop a Cloud Television Network for projects such as talk shows, music videos and sports events. Under this agreement, the Company has five networks with unlimited channels for each network. Currently, the Company has started to build demo networks that can be seen at www.InCapta.tv. As various times between January 4, 2016 and February 4, 2016, Mr. Acunto loaned the Company an additional total of $4,278. These loans bear interest at the rate of 4% per annum. On February 4, 2016, the Company, through its subsidiary Stimulating Software, entered into a service agreement with Kinoke to provide monthly website/app storage and maintenance and programming for Kinoke’s “Tunstall/Kinoke” app which is a picture/video storage system to allow people to record and store family photo/videos with sound. Kinoke through its relationship with Tunstall is estimated to reach four million subscribers. Under the agreement, the Company will also develop further apps for Kinoke that will be offered to the subscriber base. On February 12, 2016, the Company, through its subsidiary Inner Four, Inc., entered into a joint venture agreement with Mancuso-Martin Productions to build a television network to air Leading Edge Radio Network talk shows, radio and other productions to be developed. On March 4, 2016, the Company issued 22,493,310 restricted shares of common stock to Team AJ, LLC (controlled by John Acunto) under the Acquisition Agreement. On March 7, 2016, the Company, through its subsidiary Stimulating Software, entered into a joint venture agreement with SINT Mobile, Inc dba Stay In Touch Mobile to develop five game apps for
advertising that will be marketed to mobile carriers in India (estimated 230 million users), Africa, Indonesia and other areas of the World. During the period of January 1, 2016 through April 18, 2016, the Company issued shares of its common stock as follows:
· 11,213,332 free trading shares of common stock under the Company’s Stock and Option Plan to consultants as compensation for services valued at $1,462,999. The value was based on the market price of the Company’s common stock at the date of issuance.
· 50,000 free trading shares of common stock under the Company’s Stock and Option Plan to an attorney as compensation for services valued at $2,000. The value was based on the market price of the Company’s common stock at the date of issuance.
· 26,844,248 restricted shares of common stock in connection with the Acquisition Agreement dated September 3, 2015, with a value of $3,687,239. The value was based on the acquisition agreement dated September 3, 2015.
· 4,000,000 freee trading shares of common stock under the Company’s Stock and Option Plan as a result of options issued under this plan to a consultant, with a value of $80,000. The value was based on the board of directors setting the exercise price at $0.02 per share. On May 31, 2016, the Company entered into a Settlement Agreement and Stipulation (“Agreement”) with Rockwell Capital Partners, Inc., a Delaware corporation (“Rockwell”). Under the Agreement, Rockwell acquired outstanding liabilities of the Company in the principal amount of $50,861.25 under the terms set forth in a Claim Purchase Agreement. After the execution of the Agreement, the Company and Rockwell submitted, pursuant to Section 3(a)(10) of the Securities Act of 1933, as amended (“Act”), the terms and conditions of this agreement to the Court for a hearing on the fairness of such terms and conditions, and the issuance exempt from registration of the Settlement Shares, as defined under the Agreement. On June 1, 2016, the Circuit Court of the Twelfth Judicial Circuit of Florida (Sarasota County) entered an order finding that the Agreement is approved as fair to Rockwell, within the meaning of Section 3(a)(10) of the Act, and that the sale
of the shares to Rockwell and the resale of the shares by Rockwell will be exempt from registration under the Act.</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Revenue Recognition</t>
  </si>
  <si>
    <t>Revenue Recognition. The Company generates revenue from three sources: sale of game applications, sale of advertising provided with games, internet marketing sales with games on per click basis ($0.01 or $0.02 per click) by user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The Company has service agreements with Apple and Google, and the Company receives revenue on net basis, which is 70% and 60% of the revenue from sale of game applications and sale of advertising provided with games.</t>
  </si>
  <si>
    <t>Cash and Cash Equivalents</t>
  </si>
  <si>
    <t>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As of December 31, 2015 and December 31, 2014, there were no cash equivalents except cash of $1,790 and $0, respectively.</t>
  </si>
  <si>
    <t>Prepaid Consulting Fees.</t>
  </si>
  <si>
    <t>Prepaid Consulting Fees. Prepaid consulting fees consist of common stock issued to consultants for services that will be performed over the terms of the consulting agreements not to exceed 12 months. The value of the common stock issued for services was based on the market price of the Company’s common stock at the date of issuance. The common stock issued to consultants is fully vested at the date of issuance. Prepaid consulting fees at December 31, 2015 was $1,384,137 and will be amortized to expense over the next 12 months.</t>
  </si>
  <si>
    <t>Income Taxes</t>
  </si>
  <si>
    <t>Income Taxes The Company accounts for income taxes in accordance with Accounting Standards Codification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At December 31, 2015 and 2014, the significant components of the deferred tax assets are summarized below: 2015 2014 Deferred income tax assets: Net operation loss carryforwards 32,770,230 29,750,140 Total deferred income tax assets 32,770,230 29,750,140 Less: valuation allowance (32,770,230 ) (29,750,140 ) Total deferred income tax asset $ -- $ -- The valuation allowance increased (decreased) by $3,020,090 and $(1,238,665) in 2015 and 2014 as a result of the Company generating additional net operating losses in 2015 and using net operating losses in 2014. The Company’s net operating loss carryforward of approximately $81,925,000 begin to expire in 2034. Income tax expense reflected in the consolidated statements of income consist of the following for 2015 and 2014: 2015 2014 Current Federal $ -- $ -- State -- -- -- -- Deferred Federal -- -- State -- -- -- -- Income tax expense $ -- $ -- The reconciliation of the effective income tax rate to the federal statutory rate for the years ended December 31, 2015 and 2014 is as follows: 2015 2014 Amount Percent Amount Percent Federal statutory rates $ (11,820,484 ) 34.0 % $ 1,052,865 34.0 % State income taxes (2,085,968 ) 6.0 % 185,800 6.0 % Permanent differences 10,886,362 -31.3 % -- 0.0 % Valuation allowance (Use of NOLs) 3,020,089 -8.7 % (1,238,665 ) -40.0 % Effective rate $ -- 0.0 % $ -- 0.0 % The Company files income tax returns in the U.S. federal jurisdiction, and various state jurisdictions. With few exceptions, the Company is no longer subject to U.S. federal, state and local income tax examinations by tax authorities for years before 2011.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15 and 2014.</t>
  </si>
  <si>
    <t>Impairment of Long-Lived Assets</t>
  </si>
  <si>
    <t>Impairment of Long-Lived Assets. In accordance with ASC Topic 360, “Accounting for the Impairment or Disposal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At December 31, 2015, the Company evaluated its long-lived assets and determined that they had been impaired and took a charge to earnings of $4,478,142.</t>
  </si>
  <si>
    <t>Net Income (Loss) Per Share.</t>
  </si>
  <si>
    <t>Net Income (Loss) Per Share. Basic net income (loss) per share is computed by dividing net income (loss) by the weighted-average number of outstanding shares of common stock during the period. Diluted net income (loss) per share is computed by dividing the weighted-average number of outstanding shares of common stock, including any potential common shares outstanding during the period, when the potential shares are dilutive. Potential common shares consist primarily of incremental shares issuable upon the assumed exercise of stock options and warrants to purchase common stock using the treasury stock method. The calculation of diluted net income (loss) per share gives effect to common stock equivalents; however, potential common shares are excluded if their effect is anti-dilutive, as they were during 2015 and 2014. During December 31, 2015 and 2014, the number of potential common shares excluded from diluted weighted-average number of outstanding shares was 0 and 0, respectively.</t>
  </si>
  <si>
    <t>Stock-Based Compensation</t>
  </si>
  <si>
    <t>Stock-Based Compensation. Options granted to consultants, independent representatives and other non-employees are accounted for using the fair value method as prescribed by ASC Topic 718, “Share-Based Payment.”</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5, the Company’s only derivative financial instrument was an embedded conversion feature associated with convertible debentures due to certain provisions that allow for a change in the conversion price.</t>
  </si>
  <si>
    <t>Recent Pronouncements</t>
  </si>
  <si>
    <t>Recent Pronouncements. In January 2015, the Financial Accounting Standards Board (“FASB”) issued Accounting Standards Update (“ASU”) No. 2015-01 (Subtopic 225-20),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In February, 2015, the FASB issued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February 2016, the FASB issued ASU No. 2016-02, “Leases (Topic 842).” The guidance in ASU No.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t>
  </si>
  <si>
    <t>Significant Accounting Policies (Tables)</t>
  </si>
  <si>
    <t>Schedule of deferred tax assets</t>
  </si>
  <si>
    <t xml:space="preserve"> 2015 2014 Deferred income tax assets: Net operation loss carryforwards 32,770,230 29,750,140 Total deferred income tax assets 32,770,230 29,750,140 Less: valuation allowance (32,770,230 ) (29,750,140 ) Total deferred income tax asset $ -- $ -- </t>
  </si>
  <si>
    <t>Schedule of Income tax expense</t>
  </si>
  <si>
    <t xml:space="preserve"> 2015 2014 Current Federal $ -- $ -- State -- -- -- -- Deferred Federal -- -- State -- -- -- -- Income tax expense $ -- $ -- </t>
  </si>
  <si>
    <t>Schedule of effective income federal statutory rate</t>
  </si>
  <si>
    <t xml:space="preserve"> 2015 2014 Amount Percent Amount Percent Federal statutory rates $ (11,820,484 ) 34.0 % $ 1,052,865 34.0 % State income taxes (2,085,968 ) 6.0 % 185,800 6.0 % Permanent differences 10,886,362 -31.3 % -- 0.0 % Valuation allowance (Use of NOLs) 3,020,089 -8.7 % (1,238,665 ) -40.0 % Effective rate $ -- 0.0 % $ -- 0.0 %</t>
  </si>
  <si>
    <t>Derivative Liability (Tables)</t>
  </si>
  <si>
    <t>Schedule of fair value of derivative liability</t>
  </si>
  <si>
    <t xml:space="preserve">Stock price $ 0.82 Risk free rate 0.49 % Volatility 779 % Conversion price $ 0.74 Dividend rate 0 % Term (years) 0.1 to 0.4 </t>
  </si>
  <si>
    <t>Schedule of derivative liability activity</t>
  </si>
  <si>
    <t xml:space="preserve"> Amount Derivative liability balance, December 31, 2014 $ — Issuance of derivative liability during the period ended December 31, 2015 56,547 Change in derivative liability during the nine months ended December 31, 2015 (6,271 ) Derivative liability balance, December 31, 2015 $ 50,276 </t>
  </si>
  <si>
    <t>Acquisition (Tables)</t>
  </si>
  <si>
    <t>Summary of purchase price allocations</t>
  </si>
  <si>
    <t xml:space="preserve">Stimulating Inner Play
Software Four Celebrity Total
Cash $ 11,671 $ 10,566 $ 111 $ 22,348
Accounts receivable 6,134 - — 6,134
Apps 927,500 927,500 — 1,855,000
Goodwill — — 2,623,142 2,623,142
Accounts payable (9,335 ) (10,512 ) — (19,847 )
Purchase price $ 935,970 $ 927,554 $ 2,623,253 $ 4,486,777 </t>
  </si>
  <si>
    <t>Summary of unaudited pro forma information</t>
  </si>
  <si>
    <t xml:space="preserve">Years Ended December 31,
2015 2014
(unaudited) (unaudited)
Net revenue $ 49,918 $ 15,230
Operating income (loss) (3,111,111 ) 10,582
Net income (loss) $ (3,108,741 ) $ 3,110,880 </t>
  </si>
  <si>
    <t>Nature of Business (Details)</t>
  </si>
  <si>
    <t>Apr. 27, 2015</t>
  </si>
  <si>
    <t>Apr. 09, 2009</t>
  </si>
  <si>
    <t>Sep. 06, 2007</t>
  </si>
  <si>
    <t>Jun. 30, 2015</t>
  </si>
  <si>
    <t>Nature of business (Textual)</t>
  </si>
  <si>
    <t>Reverse stock split, description</t>
  </si>
  <si>
    <t>3,000 to 1 reverse split</t>
  </si>
  <si>
    <t>10,000 to 1 reverse split</t>
  </si>
  <si>
    <t>1,000 to 1 reverse split</t>
  </si>
  <si>
    <t>Reverse split issued and outstanding, description</t>
  </si>
  <si>
    <t>The Company completed a 3,000 to 1 reverse split of its issued and outstanding shares of common stock, taking the balance from 3,013,552,063 to 1,004,517.</t>
  </si>
  <si>
    <t>The number of issued and outstanding shares of common stock was 1,012,029 (includes shares issued for purposes of rounding).</t>
  </si>
  <si>
    <t>Significant Accounting Policies (Details) - USD ($)</t>
  </si>
  <si>
    <t>Deferred income tax assets:</t>
  </si>
  <si>
    <t>Net operation loss carryforwards</t>
  </si>
  <si>
    <t>Total deferred income tax assets</t>
  </si>
  <si>
    <t>Less: valuation allowance</t>
  </si>
  <si>
    <t>Total deferred income tax asset</t>
  </si>
  <si>
    <t>Significant Accounting Policies (Details 1) - USD ($)</t>
  </si>
  <si>
    <t>Current</t>
  </si>
  <si>
    <t>Federal</t>
  </si>
  <si>
    <t>State</t>
  </si>
  <si>
    <t>Current Income Tax Expense</t>
  </si>
  <si>
    <t>Deferred</t>
  </si>
  <si>
    <t>Total deferred Income tax expense</t>
  </si>
  <si>
    <t>Income tax expense</t>
  </si>
  <si>
    <t>Significant Accounting Policies (Details 2) - USD ($)</t>
  </si>
  <si>
    <t>Federal statutory rates</t>
  </si>
  <si>
    <t>State income taxes amount</t>
  </si>
  <si>
    <t>Permanent differences amount</t>
  </si>
  <si>
    <t>Valuation allowance (Use of NOLs), amount</t>
  </si>
  <si>
    <t>Effective rate amount</t>
  </si>
  <si>
    <t>Federal statutory rates percentage</t>
  </si>
  <si>
    <t>34.00%</t>
  </si>
  <si>
    <t>State income taxes, percentage</t>
  </si>
  <si>
    <t>6.00%</t>
  </si>
  <si>
    <t>Permanent differences, percentage</t>
  </si>
  <si>
    <t>(31.30%)</t>
  </si>
  <si>
    <t>0.00%</t>
  </si>
  <si>
    <t>Valuation allowance (Use of NOLs), percentage</t>
  </si>
  <si>
    <t>(8.70%)</t>
  </si>
  <si>
    <t>(40.00%)</t>
  </si>
  <si>
    <t>Effective rate percentage</t>
  </si>
  <si>
    <t>Significant Accounting Policies (Details Textual) - USD ($)</t>
  </si>
  <si>
    <t>Significant Accounting Policies (Textual)</t>
  </si>
  <si>
    <t>Description of internet marketing sales</t>
  </si>
  <si>
    <t>($0.01 or $0.02 per click)</t>
  </si>
  <si>
    <t>Percentage of revenue, description</t>
  </si>
  <si>
    <t>The Company receives revenue on net basis, which is 70% and 60% of the revenue from sale of game applications and sale of advertising provided with games.</t>
  </si>
  <si>
    <t>Impairment of long-lived assets</t>
  </si>
  <si>
    <t>Diluted weighted-average number of outstanding shares</t>
  </si>
  <si>
    <t>Valuation allowance increased (decreased)</t>
  </si>
  <si>
    <t>Net operating loss carryforward</t>
  </si>
  <si>
    <t>Operating loss carryforward, expiration date</t>
  </si>
  <si>
    <t>Dec. 31,
		2034</t>
  </si>
  <si>
    <t>Convertible Notes Payable (Details)</t>
  </si>
  <si>
    <t>Dec. 31, 2015USD ($)</t>
  </si>
  <si>
    <t>Convertible notes payable (Textual)</t>
  </si>
  <si>
    <t>Aggregate principal amount</t>
  </si>
  <si>
    <t>Interest rate</t>
  </si>
  <si>
    <t>4.00%</t>
  </si>
  <si>
    <t>Due date description</t>
  </si>
  <si>
    <t>Due 5 to 6 months from the date of issuance.</t>
  </si>
  <si>
    <t>Conversion rate</t>
  </si>
  <si>
    <t>90.00%</t>
  </si>
  <si>
    <t>Debt conversion, description</t>
  </si>
  <si>
    <t>(80% if the Company's stock price is below $0.10 per share)</t>
  </si>
  <si>
    <t>Financing cost</t>
  </si>
  <si>
    <t>Description of debt instrument</t>
  </si>
  <si>
    <t>The convertible notes (i) are unsecured, (ii) bear interest at the rate of 4% per annum, and (iii) are due 5 to 6 months from the date of issuance. The convertible notes are convertible at any time at the option of the note holder into shares of the Company's common stock at a conversion rate equal to 90% (80% if the Company's stock price is below $0.10 per share) of the Company's stock price at the date of conversion.</t>
  </si>
  <si>
    <t>Short Term Note (Details) - USD ($)</t>
  </si>
  <si>
    <t>Jun. 12, 2015</t>
  </si>
  <si>
    <t>Mar. 17, 2015</t>
  </si>
  <si>
    <t>Short Term Note (Textual)</t>
  </si>
  <si>
    <t>Loan amount</t>
  </si>
  <si>
    <t>Loan due date</t>
  </si>
  <si>
    <t>Jun. 15,
		2015</t>
  </si>
  <si>
    <t>Loan interest rate per day, value</t>
  </si>
  <si>
    <t>Interest for loan, description</t>
  </si>
  <si>
    <t>The parties amended this promissory note so that the loan was extended and will accrue interest at $55 per day until this note is paid in full.</t>
  </si>
  <si>
    <t>Derivative Liability (Details)</t>
  </si>
  <si>
    <t>Dec. 31, 2015$ / shares</t>
  </si>
  <si>
    <t>Derivative [Line Items]</t>
  </si>
  <si>
    <t>Stock price</t>
  </si>
  <si>
    <t>Risk free rate</t>
  </si>
  <si>
    <t>0.49%</t>
  </si>
  <si>
    <t>Volatility</t>
  </si>
  <si>
    <t>779.00%</t>
  </si>
  <si>
    <t>Conversion price</t>
  </si>
  <si>
    <t>Dividend rate</t>
  </si>
  <si>
    <t>Minimum [Member]</t>
  </si>
  <si>
    <t>Term (years)</t>
  </si>
  <si>
    <t>1 month 6 days</t>
  </si>
  <si>
    <t>Maximum [Member]</t>
  </si>
  <si>
    <t>4 months 24 days</t>
  </si>
  <si>
    <t>Derivative Liability (Details 1)</t>
  </si>
  <si>
    <t>Derivative liability balance, December 31, 2014</t>
  </si>
  <si>
    <t>Issuance of derivative liability during the period ended December 31, 2015</t>
  </si>
  <si>
    <t>Change in derivative liability during the nine months ended December 31, 2015</t>
  </si>
  <si>
    <t>Derivative liability balance, December 31, 2015</t>
  </si>
  <si>
    <t>Assets and Impairment (Details)</t>
  </si>
  <si>
    <t>Sep. 03, 2015USD ($)Appsshares</t>
  </si>
  <si>
    <t>Mar. 31, 2015USD ($)</t>
  </si>
  <si>
    <t>Assets And Impairment (Textual)</t>
  </si>
  <si>
    <t>Number of apps | Apps</t>
  </si>
  <si>
    <t>Estimated value per app</t>
  </si>
  <si>
    <t>Asset value of various apps</t>
  </si>
  <si>
    <t>Restricted stock issued, value</t>
  </si>
  <si>
    <t>Goodwill</t>
  </si>
  <si>
    <t>Series A Preferred Stock [Member]</t>
  </si>
  <si>
    <t>Restricted stock issued, shares | shares</t>
  </si>
  <si>
    <t>Common Stock [Member]</t>
  </si>
  <si>
    <t>Mr. Fleming [Member]</t>
  </si>
  <si>
    <t>Office equipment and supplies transferred by Mr. Fleming</t>
  </si>
  <si>
    <t>Due to officers</t>
  </si>
  <si>
    <t>Related Party Transactions (Details) - USD ($)</t>
  </si>
  <si>
    <t>Dec. 14, 2015</t>
  </si>
  <si>
    <t>Sep. 03, 2015</t>
  </si>
  <si>
    <t>Nov. 16, 2015</t>
  </si>
  <si>
    <t>Dec. 30, 2015</t>
  </si>
  <si>
    <t>Sep. 30, 2015</t>
  </si>
  <si>
    <t>Mar. 31, 2015</t>
  </si>
  <si>
    <t>Jan. 02, 2015</t>
  </si>
  <si>
    <t>Related Party Transactions (Textual)</t>
  </si>
  <si>
    <t>Restricted shares issued for acquisition</t>
  </si>
  <si>
    <t>Total owed amount of debt</t>
  </si>
  <si>
    <t>Restricted shares issued for consulting fees</t>
  </si>
  <si>
    <t>Mr. Fleming</t>
  </si>
  <si>
    <t>Accruing a consulting fee</t>
  </si>
  <si>
    <t>Mr. Fleming | Series A Preferred Stock [Member] | Acquisition Agreement [Member]</t>
  </si>
  <si>
    <t>Stimulating Software, LLC [Member]</t>
  </si>
  <si>
    <t>Chasin, LLC [Member]</t>
  </si>
  <si>
    <t>Delaware limited liability [Member]</t>
  </si>
  <si>
    <t>Team AJ, LLC [Member]</t>
  </si>
  <si>
    <t>Team AJ, LLC [Member] | Acquisition Agreement [Member]</t>
  </si>
  <si>
    <t>AF Trust [Member]</t>
  </si>
  <si>
    <t>AF Trust [Member] | Acquisition Agreement [Member]</t>
  </si>
  <si>
    <t>Kaptiva Group, LLC [Member]</t>
  </si>
  <si>
    <t>Mr. Acunto [Member]</t>
  </si>
  <si>
    <t>Going Concern (Details) - USD ($)</t>
  </si>
  <si>
    <t>Going Concern (Textual)</t>
  </si>
  <si>
    <t>Common Stock (Details) - USD ($)</t>
  </si>
  <si>
    <t>Common Stock (Textual)</t>
  </si>
  <si>
    <t>Common stock issued and outstanding shares</t>
  </si>
  <si>
    <t>Preferred Stock [Member]</t>
  </si>
  <si>
    <t>Stock Compensation Plan [Member] | Common Stock [Member]</t>
  </si>
  <si>
    <t>Preferred Stock (Details) - shares</t>
  </si>
  <si>
    <t>Preferred Stock (Textual)</t>
  </si>
  <si>
    <t>Legal Services (Details) - shares</t>
  </si>
  <si>
    <t>Legal Services Textual [Abstract]</t>
  </si>
  <si>
    <t>Legal services contract, Description</t>
  </si>
  <si>
    <t>Company has entered into an attorney-client contract with Brian F. Faulkner, A Professional Law Corporation, for corporate and securities law work for the Company. This contract, dated April 3, 2015 (amended and restated on July 13, 2015), is for $100,000.</t>
  </si>
  <si>
    <t>Restricted share of common stock, shares</t>
  </si>
  <si>
    <t>Acquisition (Details)</t>
  </si>
  <si>
    <t>Business Acquisition [Line Items]</t>
  </si>
  <si>
    <t>Apps</t>
  </si>
  <si>
    <t>Purchase price</t>
  </si>
  <si>
    <t>Stimulating Software [Member]</t>
  </si>
  <si>
    <t>Inner Four [Member]</t>
  </si>
  <si>
    <t>Play Celebrity [Member]</t>
  </si>
  <si>
    <t>Acquisition (Details 1) - USD ($)</t>
  </si>
  <si>
    <t>Unaudited pro forma information</t>
  </si>
  <si>
    <t>Net revenue</t>
  </si>
  <si>
    <t>Operating income (loss)</t>
  </si>
  <si>
    <t>Acquisition (Details Textual)</t>
  </si>
  <si>
    <t>Acquisition (Textual)</t>
  </si>
  <si>
    <t>Series A preferred stock [Member]</t>
  </si>
  <si>
    <t>Subsequent Events (Details) - USD ($)</t>
  </si>
  <si>
    <t>Mar. 04, 2016</t>
  </si>
  <si>
    <t>May 31, 2016</t>
  </si>
  <si>
    <t>Feb. 04, 2016</t>
  </si>
  <si>
    <t>Subsequent Events (Textual)</t>
  </si>
  <si>
    <t>Trading shares of common stock, value</t>
  </si>
  <si>
    <t>Principal amount of acquired outstanding liabilities</t>
  </si>
  <si>
    <t>Subsequent Events [Member] | Acquisition Agreement [Member]</t>
  </si>
  <si>
    <t>Restricted share of common stock, value</t>
  </si>
  <si>
    <t>Subsequent Events [Member] | Consultants [Member]</t>
  </si>
  <si>
    <t>Trading shares of common stock, shares</t>
  </si>
  <si>
    <t>Subsequent Events [Member] | Attorney [Member]</t>
  </si>
  <si>
    <t>Subsequent Events [Member] | Consultant one [Member]</t>
  </si>
  <si>
    <t>Exercise price</t>
  </si>
  <si>
    <t>Subsequent Events [Member] | Mr. Acunto [Member]</t>
  </si>
  <si>
    <t>Subsequent Events [Member] | Team AJ, LLC [Member]</t>
  </si>
  <si>
    <t>Subsequent Events [Member] | Rockwell Capital Partner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9923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5</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7" r="C16" t="n">
        <v>584578</v>
      </c>
    </row>
    <row r="17" spans="1:3">
      <c s="4" r="A17" t="s">
        <v>27</v>
      </c>
      <c s="6" r="C17" t="n">
        <v>114231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3</v>
      </c>
      <c s="2" r="B1" t="s">
        <v>1</v>
      </c>
    </row>
    <row r="2" spans="1:2">
      <c s="2" r="B2" t="s">
        <v>2</v>
      </c>
    </row>
    <row r="3" spans="1:2">
      <c s="3" r="A3" t="s">
        <v>150</v>
      </c>
    </row>
    <row r="4" spans="1:2">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9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92</v>
      </c>
      <c s="2" r="B1" t="s">
        <v>1</v>
      </c>
    </row>
    <row r="2" spans="1:2">
      <c s="2" r="B2" t="s">
        <v>2</v>
      </c>
    </row>
    <row r="3" spans="1:2">
      <c s="3" r="A3" t="s">
        <v>172</v>
      </c>
    </row>
    <row r="4" spans="1:2">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8</v>
      </c>
      <c s="2" r="C1" t="s">
        <v>2</v>
      </c>
      <c s="2" r="D1" t="s">
        <v>29</v>
      </c>
    </row>
    <row r="2" spans="1:4">
      <c s="3" r="A2" t="s">
        <v>30</v>
      </c>
    </row>
    <row r="3" spans="1:4">
      <c s="4" r="A3" t="s">
        <v>31</v>
      </c>
      <c s="7" r="C3" t="n">
        <v>1790</v>
      </c>
      <c s="4" r="D3" t="s">
        <v>32</v>
      </c>
    </row>
    <row r="4" spans="1:4">
      <c s="4" r="A4" t="s">
        <v>33</v>
      </c>
      <c s="6" r="C4" t="n">
        <v>1384137</v>
      </c>
      <c s="4" r="D4" t="s">
        <v>32</v>
      </c>
    </row>
    <row r="5" spans="1:4">
      <c s="4" r="A5" t="s">
        <v>34</v>
      </c>
      <c s="6" r="C5" t="n">
        <v>1385927</v>
      </c>
      <c s="4" r="D5" t="s">
        <v>32</v>
      </c>
    </row>
    <row r="6" spans="1:4">
      <c s="3" r="A6" t="s">
        <v>35</v>
      </c>
    </row>
    <row r="7" spans="1:4">
      <c s="4" r="A7" t="s">
        <v>36</v>
      </c>
      <c s="6" r="C7" t="n">
        <v>4370</v>
      </c>
      <c s="4" r="D7" t="s">
        <v>32</v>
      </c>
    </row>
    <row r="8" spans="1:4">
      <c s="4" r="A8" t="s">
        <v>37</v>
      </c>
      <c s="6" r="C8" t="n">
        <v>1390297</v>
      </c>
      <c s="4" r="D8" t="s">
        <v>32</v>
      </c>
    </row>
    <row r="9" spans="1:4">
      <c s="3" r="A9" t="s">
        <v>38</v>
      </c>
    </row>
    <row r="10" spans="1:4">
      <c s="4" r="A10" t="s">
        <v>39</v>
      </c>
      <c s="6" r="C10" t="n">
        <v>30826</v>
      </c>
      <c s="6" r="D10" t="n">
        <v>170187</v>
      </c>
    </row>
    <row r="11" spans="1:4">
      <c s="4" r="A11" t="s">
        <v>40</v>
      </c>
      <c s="6" r="C11" t="n">
        <v>16691</v>
      </c>
      <c s="4" r="D11" t="s">
        <v>32</v>
      </c>
    </row>
    <row r="12" spans="1:4">
      <c s="4" r="A12" t="s">
        <v>41</v>
      </c>
      <c s="6" r="C12" t="n">
        <v>8441</v>
      </c>
      <c s="6" r="D12" t="n">
        <v>404</v>
      </c>
    </row>
    <row r="13" spans="1:4">
      <c s="4" r="A13" t="s">
        <v>42</v>
      </c>
      <c s="6" r="C13" t="n">
        <v>31325</v>
      </c>
      <c s="4" r="D13" t="s">
        <v>32</v>
      </c>
    </row>
    <row r="14" spans="1:4">
      <c s="4" r="A14" t="s">
        <v>43</v>
      </c>
      <c s="6" r="C14" t="n">
        <v>25000</v>
      </c>
      <c s="4" r="D14" t="s">
        <v>32</v>
      </c>
    </row>
    <row r="15" spans="1:4">
      <c s="4" r="A15" t="s">
        <v>44</v>
      </c>
      <c s="6" r="C15" t="n">
        <v>50276</v>
      </c>
      <c s="4" r="D15" t="s">
        <v>32</v>
      </c>
    </row>
    <row r="16" spans="1:4">
      <c s="4" r="A16" t="s">
        <v>45</v>
      </c>
      <c s="6" r="C16" t="n">
        <v>162559</v>
      </c>
      <c s="6" r="D16" t="n">
        <v>170591</v>
      </c>
    </row>
    <row r="17" spans="1:4">
      <c s="3" r="A17" t="s">
        <v>46</v>
      </c>
    </row>
    <row r="18" spans="1:4">
      <c s="4" r="A18" t="s">
        <v>47</v>
      </c>
      <c s="4" r="B18" t="s">
        <v>48</v>
      </c>
      <c s="6" r="C18" t="n">
        <v>72374</v>
      </c>
      <c s="6" r="D18" t="n">
        <v>1005</v>
      </c>
    </row>
    <row r="19" spans="1:4">
      <c s="4" r="A19" t="s">
        <v>49</v>
      </c>
      <c s="6" r="C19" t="n">
        <v>5</v>
      </c>
      <c s="4" r="D19" t="s">
        <v>32</v>
      </c>
    </row>
    <row r="20" spans="1:4">
      <c s="4" r="A20" t="s">
        <v>50</v>
      </c>
      <c s="6" r="C20" t="n">
        <v>110248713</v>
      </c>
      <c s="6" r="D20" t="n">
        <v>74203330</v>
      </c>
    </row>
    <row r="21" spans="1:4">
      <c s="4" r="A21" t="s">
        <v>51</v>
      </c>
      <c s="6" r="C21" t="n">
        <v>-109093354</v>
      </c>
      <c s="6" r="D21" t="n">
        <v>-74374926</v>
      </c>
    </row>
    <row r="22" spans="1:4">
      <c s="4" r="A22" t="s">
        <v>52</v>
      </c>
      <c s="6" r="C22" t="n">
        <v>1227738</v>
      </c>
      <c s="6" r="D22" t="n">
        <v>-170591</v>
      </c>
    </row>
    <row r="23" spans="1:4">
      <c s="4" r="A23" t="s">
        <v>53</v>
      </c>
      <c s="6" r="C23" t="n">
        <v>1390297</v>
      </c>
      <c s="4" r="D23" t="s">
        <v>32</v>
      </c>
    </row>
    <row r="24" spans="1:4">
      <c s="4" r="A24" t="s">
        <v>54</v>
      </c>
    </row>
    <row r="25" spans="1:4">
      <c s="3" r="A25" t="s">
        <v>46</v>
      </c>
    </row>
    <row r="26" spans="1:4">
      <c s="4" r="A26" t="s">
        <v>47</v>
      </c>
      <c s="4" r="C26" t="s">
        <v>32</v>
      </c>
      <c s="4" r="D26" t="s">
        <v>32</v>
      </c>
    </row>
    <row r="27" spans="1:4">
      <c r="A27" t="n"/>
    </row>
    <row r="28" spans="1:4">
      <c s="4" r="A28" t="s">
        <v>48</v>
      </c>
      <c s="4" r="B28" t="s">
        <v>55</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s="1" r="A1" t="s">
        <v>189</v>
      </c>
      <c s="2" r="B1" t="s">
        <v>1</v>
      </c>
    </row>
    <row r="2" spans="1:2">
      <c s="2" r="B2" t="s">
        <v>2</v>
      </c>
    </row>
    <row r="3" spans="1:2">
      <c s="3" r="A3" t="s">
        <v>146</v>
      </c>
    </row>
    <row r="4" spans="1:2">
      <c s="4" r="A4" t="s">
        <v>190</v>
      </c>
      <c s="4" r="B4" t="s">
        <v>191</v>
      </c>
    </row>
    <row r="5" spans="1:2">
      <c s="4" r="A5" t="s">
        <v>192</v>
      </c>
      <c s="4" r="B5" t="s">
        <v>193</v>
      </c>
    </row>
    <row r="6" spans="1:2">
      <c s="4" r="A6" t="s">
        <v>194</v>
      </c>
      <c s="4" r="B6" t="s">
        <v>195</v>
      </c>
    </row>
    <row r="7" spans="1:2">
      <c s="4" r="A7" t="s">
        <v>196</v>
      </c>
      <c s="4" r="B7" t="s">
        <v>197</v>
      </c>
    </row>
    <row r="8" spans="1:2">
      <c s="4" r="A8" t="s">
        <v>198</v>
      </c>
      <c s="4" r="B8" t="s">
        <v>199</v>
      </c>
    </row>
    <row r="9" spans="1:2">
      <c s="4" r="A9" t="s">
        <v>200</v>
      </c>
      <c s="4" r="B9" t="s">
        <v>201</v>
      </c>
    </row>
    <row r="10" spans="1:2">
      <c s="4" r="A10" t="s">
        <v>202</v>
      </c>
      <c s="4" r="B10" t="s">
        <v>203</v>
      </c>
    </row>
    <row r="11" spans="1:2">
      <c s="4" r="A11" t="s">
        <v>204</v>
      </c>
      <c s="4" r="B11" t="s">
        <v>205</v>
      </c>
    </row>
    <row r="12" spans="1:2">
      <c s="4" r="A12" t="s">
        <v>206</v>
      </c>
      <c s="4" r="B12" t="s">
        <v>207</v>
      </c>
    </row>
    <row r="13" spans="1:2">
      <c s="4" r="A13" t="s">
        <v>208</v>
      </c>
      <c s="4" r="B1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10</v>
      </c>
      <c s="2" r="B1" t="s">
        <v>1</v>
      </c>
    </row>
    <row r="2" spans="1:2">
      <c s="2" r="B2" t="s">
        <v>2</v>
      </c>
    </row>
    <row r="3" spans="1:2">
      <c s="3" r="A3" t="s">
        <v>146</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17</v>
      </c>
      <c s="2" r="B1" t="s">
        <v>1</v>
      </c>
    </row>
    <row r="2" spans="1:2">
      <c s="2" r="B2" t="s">
        <v>2</v>
      </c>
    </row>
    <row r="3" spans="1:2">
      <c s="3" r="A3" t="s">
        <v>157</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22</v>
      </c>
      <c s="2" r="B1" t="s">
        <v>1</v>
      </c>
    </row>
    <row r="2" spans="1:2">
      <c s="2" r="B2" t="s">
        <v>2</v>
      </c>
    </row>
    <row r="3" spans="1:2">
      <c s="3" r="A3" t="s">
        <v>182</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80"/>
    <col customWidth="1" max="3" min="3" width="26"/>
    <col customWidth="1" max="4" min="4" width="25"/>
    <col customWidth="1" max="5" min="5" width="80"/>
  </cols>
  <sheetData>
    <row r="1" spans="1:5">
      <c s="1" r="A1" t="s">
        <v>227</v>
      </c>
      <c s="2" r="B1" t="s">
        <v>228</v>
      </c>
      <c s="2" r="C1" t="s">
        <v>229</v>
      </c>
      <c s="2" r="D1" t="s">
        <v>230</v>
      </c>
      <c s="2" r="E1" t="s">
        <v>231</v>
      </c>
    </row>
    <row r="2" spans="1:5">
      <c s="3" r="A2" t="s">
        <v>232</v>
      </c>
    </row>
    <row r="3" spans="1:5">
      <c s="4" r="A3" t="s">
        <v>233</v>
      </c>
      <c s="4" r="B3" t="s">
        <v>234</v>
      </c>
      <c s="4" r="C3" t="s">
        <v>235</v>
      </c>
      <c s="4" r="D3" t="s">
        <v>236</v>
      </c>
    </row>
    <row r="4" spans="1:5">
      <c s="4" r="A4" t="s">
        <v>237</v>
      </c>
      <c s="4" r="B4" t="s">
        <v>238</v>
      </c>
      <c s="4" r="E4" t="s">
        <v>23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40</v>
      </c>
      <c s="2" r="B1" t="s">
        <v>2</v>
      </c>
      <c s="2" r="C1" t="s">
        <v>29</v>
      </c>
    </row>
    <row r="2" spans="1:3">
      <c s="3" r="A2" t="s">
        <v>241</v>
      </c>
    </row>
    <row r="3" spans="1:3">
      <c s="4" r="A3" t="s">
        <v>242</v>
      </c>
      <c s="7" r="B3" t="n">
        <v>32770230</v>
      </c>
      <c s="7" r="C3" t="n">
        <v>29750140</v>
      </c>
    </row>
    <row r="4" spans="1:3">
      <c s="4" r="A4" t="s">
        <v>243</v>
      </c>
      <c s="6" r="B4" t="n">
        <v>32770230</v>
      </c>
      <c s="6" r="C4" t="n">
        <v>29750140</v>
      </c>
    </row>
    <row r="5" spans="1:3">
      <c s="4" r="A5" t="s">
        <v>244</v>
      </c>
      <c s="6" r="B5" t="n">
        <v>-32770230</v>
      </c>
      <c s="6" r="C5" t="n">
        <v>-29750140</v>
      </c>
    </row>
    <row r="6" spans="1:3">
      <c s="4" r="A6" t="s">
        <v>245</v>
      </c>
      <c s="4" r="B6" t="s">
        <v>32</v>
      </c>
      <c s="4" r="C6" t="s">
        <v>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246</v>
      </c>
      <c s="2" r="B1" t="s">
        <v>1</v>
      </c>
    </row>
    <row r="2" spans="1:3">
      <c s="2" r="B2" t="s">
        <v>2</v>
      </c>
      <c s="2" r="C2" t="s">
        <v>29</v>
      </c>
    </row>
    <row r="3" spans="1:3">
      <c s="3" r="A3" t="s">
        <v>247</v>
      </c>
    </row>
    <row r="4" spans="1:3">
      <c s="4" r="A4" t="s">
        <v>248</v>
      </c>
      <c s="4" r="B4" t="s">
        <v>32</v>
      </c>
      <c s="4" r="C4" t="s">
        <v>32</v>
      </c>
    </row>
    <row r="5" spans="1:3">
      <c s="4" r="A5" t="s">
        <v>249</v>
      </c>
      <c s="4" r="B5" t="s">
        <v>32</v>
      </c>
      <c s="4" r="C5" t="s">
        <v>32</v>
      </c>
    </row>
    <row r="6" spans="1:3">
      <c s="4" r="A6" t="s">
        <v>250</v>
      </c>
      <c s="4" r="B6" t="s">
        <v>32</v>
      </c>
      <c s="4" r="C6" t="s">
        <v>32</v>
      </c>
    </row>
    <row r="7" spans="1:3">
      <c s="3" r="A7" t="s">
        <v>251</v>
      </c>
    </row>
    <row r="8" spans="1:3">
      <c s="4" r="A8" t="s">
        <v>248</v>
      </c>
      <c s="4" r="B8" t="s">
        <v>32</v>
      </c>
      <c s="4" r="C8" t="s">
        <v>32</v>
      </c>
    </row>
    <row r="9" spans="1:3">
      <c s="4" r="A9" t="s">
        <v>249</v>
      </c>
      <c s="4" r="B9" t="s">
        <v>32</v>
      </c>
      <c s="4" r="C9" t="s">
        <v>32</v>
      </c>
    </row>
    <row r="10" spans="1:3">
      <c s="4" r="A10" t="s">
        <v>252</v>
      </c>
      <c s="4" r="B10" t="s">
        <v>32</v>
      </c>
      <c s="4" r="C10" t="s">
        <v>32</v>
      </c>
    </row>
    <row r="11" spans="1:3">
      <c s="4" r="A11" t="s">
        <v>253</v>
      </c>
      <c s="4" r="B11" t="s">
        <v>32</v>
      </c>
      <c s="4" r="C11" t="s">
        <v>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254</v>
      </c>
      <c s="2" r="B1" t="s">
        <v>1</v>
      </c>
    </row>
    <row r="2" spans="1:3">
      <c s="2" r="B2" t="s">
        <v>2</v>
      </c>
      <c s="2" r="C2" t="s">
        <v>29</v>
      </c>
    </row>
    <row r="3" spans="1:3">
      <c s="3" r="A3" t="s">
        <v>146</v>
      </c>
    </row>
    <row r="4" spans="1:3">
      <c s="4" r="A4" t="s">
        <v>255</v>
      </c>
      <c s="7" r="B4" t="n">
        <v>-11820484</v>
      </c>
      <c s="7" r="C4" t="n">
        <v>1052865</v>
      </c>
    </row>
    <row r="5" spans="1:3">
      <c s="4" r="A5" t="s">
        <v>256</v>
      </c>
      <c s="6" r="B5" t="n">
        <v>-2085968</v>
      </c>
      <c s="6" r="C5" t="n">
        <v>185800</v>
      </c>
    </row>
    <row r="6" spans="1:3">
      <c s="4" r="A6" t="s">
        <v>257</v>
      </c>
      <c s="6" r="B6" t="n">
        <v>10886362</v>
      </c>
      <c s="4" r="C6" t="s">
        <v>32</v>
      </c>
    </row>
    <row r="7" spans="1:3">
      <c s="4" r="A7" t="s">
        <v>258</v>
      </c>
      <c s="6" r="B7" t="n">
        <v>3020089</v>
      </c>
      <c s="6" r="C7" t="n">
        <v>-1238665</v>
      </c>
    </row>
    <row r="8" spans="1:3">
      <c s="4" r="A8" t="s">
        <v>259</v>
      </c>
      <c s="4" r="B8" t="s">
        <v>32</v>
      </c>
      <c s="4" r="C8" t="s">
        <v>32</v>
      </c>
    </row>
    <row r="9" spans="1:3">
      <c s="4" r="A9" t="s">
        <v>260</v>
      </c>
      <c s="4" r="B9" t="s">
        <v>261</v>
      </c>
      <c s="4" r="C9" t="s">
        <v>261</v>
      </c>
    </row>
    <row r="10" spans="1:3">
      <c s="4" r="A10" t="s">
        <v>262</v>
      </c>
      <c s="4" r="B10" t="s">
        <v>263</v>
      </c>
      <c s="4" r="C10" t="s">
        <v>263</v>
      </c>
    </row>
    <row r="11" spans="1:3">
      <c s="4" r="A11" t="s">
        <v>264</v>
      </c>
      <c s="4" r="B11" t="s">
        <v>265</v>
      </c>
      <c s="4" r="C11" t="s">
        <v>266</v>
      </c>
    </row>
    <row r="12" spans="1:3">
      <c s="4" r="A12" t="s">
        <v>267</v>
      </c>
      <c s="4" r="B12" t="s">
        <v>268</v>
      </c>
      <c s="4" r="C12" t="s">
        <v>269</v>
      </c>
    </row>
    <row r="13" spans="1:3">
      <c s="4" r="A13" t="s">
        <v>270</v>
      </c>
      <c s="4" r="B13" t="s">
        <v>266</v>
      </c>
      <c s="4" r="C13" t="s">
        <v>2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80"/>
    <col customWidth="1" max="3" min="3" width="14"/>
  </cols>
  <sheetData>
    <row r="1" spans="1:3">
      <c s="1" r="A1" t="s">
        <v>271</v>
      </c>
      <c s="2" r="B1" t="s">
        <v>1</v>
      </c>
    </row>
    <row r="2" spans="1:3">
      <c s="2" r="B2" t="s">
        <v>2</v>
      </c>
      <c s="2" r="C2" t="s">
        <v>29</v>
      </c>
    </row>
    <row r="3" spans="1:3">
      <c s="3" r="A3" t="s">
        <v>272</v>
      </c>
    </row>
    <row r="4" spans="1:3">
      <c s="4" r="A4" t="s">
        <v>31</v>
      </c>
      <c s="7" r="B4" t="n">
        <v>1790</v>
      </c>
      <c s="7" r="C4" t="n">
        <v>0</v>
      </c>
    </row>
    <row r="5" spans="1:3">
      <c s="4" r="A5" t="s">
        <v>33</v>
      </c>
      <c s="7" r="B5" t="n">
        <v>1384137</v>
      </c>
      <c s="4" r="C5" t="s">
        <v>32</v>
      </c>
    </row>
    <row r="6" spans="1:3">
      <c s="4" r="A6" t="s">
        <v>273</v>
      </c>
      <c s="4" r="B6" t="s">
        <v>274</v>
      </c>
    </row>
    <row r="7" spans="1:3">
      <c s="4" r="A7" t="s">
        <v>275</v>
      </c>
      <c s="4" r="B7" t="s">
        <v>276</v>
      </c>
    </row>
    <row r="8" spans="1:3">
      <c s="4" r="A8" t="s">
        <v>277</v>
      </c>
      <c s="7" r="B8" t="n">
        <v>4478142</v>
      </c>
    </row>
    <row r="9" spans="1:3">
      <c s="4" r="A9" t="s">
        <v>278</v>
      </c>
      <c s="6" r="B9" t="n">
        <v>0</v>
      </c>
      <c s="6" r="C9" t="n">
        <v>0</v>
      </c>
    </row>
    <row r="10" spans="1:3">
      <c s="4" r="A10" t="s">
        <v>279</v>
      </c>
      <c s="7" r="B10" t="n">
        <v>3020089</v>
      </c>
      <c s="7" r="C10" t="n">
        <v>-1238665</v>
      </c>
    </row>
    <row r="11" spans="1:3">
      <c s="4" r="A11" t="s">
        <v>280</v>
      </c>
      <c s="7" r="B11" t="n">
        <v>81925000</v>
      </c>
    </row>
    <row r="12" spans="1:3">
      <c s="4" r="A12" t="s">
        <v>281</v>
      </c>
      <c s="4" r="B12" t="s">
        <v>2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6"/>
    <col customWidth="1" max="2" min="2" width="80"/>
  </cols>
  <sheetData>
    <row r="1" spans="1:2">
      <c s="1" r="A1" t="s">
        <v>283</v>
      </c>
      <c s="2" r="B1" t="s">
        <v>1</v>
      </c>
    </row>
    <row r="2" spans="1:2">
      <c s="2" r="B2" t="s">
        <v>284</v>
      </c>
    </row>
    <row r="3" spans="1:2">
      <c s="3" r="A3" t="s">
        <v>285</v>
      </c>
    </row>
    <row r="4" spans="1:2">
      <c s="4" r="A4" t="s">
        <v>286</v>
      </c>
      <c s="7" r="B4" t="n">
        <v>51212</v>
      </c>
    </row>
    <row r="5" spans="1:2">
      <c s="4" r="A5" t="s">
        <v>287</v>
      </c>
      <c s="4" r="B5" t="s">
        <v>288</v>
      </c>
    </row>
    <row r="6" spans="1:2">
      <c s="4" r="A6" t="s">
        <v>289</v>
      </c>
      <c s="4" r="B6" t="s">
        <v>290</v>
      </c>
    </row>
    <row r="7" spans="1:2">
      <c s="4" r="A7" t="s">
        <v>291</v>
      </c>
      <c s="4" r="B7" t="s">
        <v>292</v>
      </c>
    </row>
    <row r="8" spans="1:2">
      <c s="4" r="A8" t="s">
        <v>293</v>
      </c>
      <c s="4" r="B8" t="s">
        <v>294</v>
      </c>
    </row>
    <row r="9" spans="1:2">
      <c s="4" r="A9" t="s">
        <v>44</v>
      </c>
      <c s="7" r="B9" t="n">
        <v>56547</v>
      </c>
    </row>
    <row r="10" spans="1:2">
      <c s="4" r="A10" t="s">
        <v>295</v>
      </c>
      <c s="6" r="B10" t="n">
        <v>5335</v>
      </c>
    </row>
    <row r="11" spans="1:2">
      <c s="4" r="A11" t="s">
        <v>119</v>
      </c>
      <c s="7" r="B11" t="n">
        <v>31325</v>
      </c>
    </row>
    <row r="12" spans="1:2">
      <c s="4" r="A12" t="s">
        <v>296</v>
      </c>
      <c s="4" r="B12"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6</v>
      </c>
      <c s="2" r="B1" t="s">
        <v>2</v>
      </c>
      <c s="2" r="C1" t="s">
        <v>29</v>
      </c>
    </row>
    <row r="2" spans="1:3">
      <c s="4" r="A2" t="s">
        <v>57</v>
      </c>
      <c s="7" r="B2" t="n">
        <v>19887</v>
      </c>
      <c s="4" r="C2" t="s">
        <v>32</v>
      </c>
    </row>
    <row r="3" spans="1:3">
      <c s="4" r="A3" t="s">
        <v>58</v>
      </c>
      <c s="8" r="B3" t="n">
        <v>0.001</v>
      </c>
      <c s="8" r="C3" t="n">
        <v>0.001</v>
      </c>
    </row>
    <row r="4" spans="1:3">
      <c s="4" r="A4" t="s">
        <v>59</v>
      </c>
      <c s="6" r="B4" t="n">
        <v>890000000</v>
      </c>
      <c s="6" r="C4" t="n">
        <v>890000000</v>
      </c>
    </row>
    <row r="5" spans="1:3">
      <c s="4" r="A5" t="s">
        <v>60</v>
      </c>
      <c s="6" r="B5" t="n">
        <v>72373614</v>
      </c>
      <c s="6" r="C5" t="n">
        <v>1004517</v>
      </c>
    </row>
    <row r="6" spans="1:3">
      <c s="4" r="A6" t="s">
        <v>61</v>
      </c>
      <c s="6" r="B6" t="n">
        <v>72373614</v>
      </c>
      <c s="6" r="C6" t="n">
        <v>1004517</v>
      </c>
    </row>
    <row r="7" spans="1:3">
      <c s="4" r="A7" t="s">
        <v>62</v>
      </c>
      <c s="8" r="B7" t="n">
        <v>0.001</v>
      </c>
      <c s="8" r="C7" t="n">
        <v>0.001</v>
      </c>
    </row>
    <row r="8" spans="1:3">
      <c s="4" r="A8" t="s">
        <v>63</v>
      </c>
      <c s="6" r="B8" t="n">
        <v>10000000</v>
      </c>
      <c s="6" r="C8" t="n">
        <v>10000000</v>
      </c>
    </row>
    <row r="9" spans="1:3">
      <c s="4" r="A9" t="s">
        <v>64</v>
      </c>
      <c s="6" r="B9" t="n">
        <v>4725</v>
      </c>
      <c s="6" r="C9" t="n">
        <v>0</v>
      </c>
    </row>
    <row r="10" spans="1:3">
      <c s="4" r="A10" t="s">
        <v>65</v>
      </c>
      <c s="6" r="B10" t="n">
        <v>4725</v>
      </c>
      <c s="6" r="C10" t="n">
        <v>0</v>
      </c>
    </row>
    <row r="11" spans="1:3">
      <c s="4" r="A11" t="s">
        <v>54</v>
      </c>
    </row>
    <row r="12" spans="1:3">
      <c s="4" r="A12" t="s">
        <v>58</v>
      </c>
      <c s="8" r="B12" t="n">
        <v>0.001</v>
      </c>
      <c s="8" r="C12" t="n">
        <v>0.001</v>
      </c>
    </row>
    <row r="13" spans="1:3">
      <c s="4" r="A13" t="s">
        <v>59</v>
      </c>
      <c s="6" r="B13" t="n">
        <v>100000000</v>
      </c>
      <c s="6" r="C13" t="n">
        <v>100000000</v>
      </c>
    </row>
    <row r="14" spans="1:3">
      <c s="4" r="A14" t="s">
        <v>60</v>
      </c>
      <c s="4" r="B14" t="s">
        <v>32</v>
      </c>
      <c s="4" r="C14" t="s">
        <v>32</v>
      </c>
    </row>
    <row r="15" spans="1:3">
      <c s="4" r="A15" t="s">
        <v>61</v>
      </c>
      <c s="4" r="B15" t="s">
        <v>32</v>
      </c>
      <c s="4" r="C15" t="s">
        <v>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6"/>
    <col customWidth="1" max="2" min="2" width="80"/>
    <col customWidth="1" max="3" min="3" width="16"/>
    <col customWidth="1" max="4" min="4" width="14"/>
    <col customWidth="1" max="5" min="5" width="14"/>
  </cols>
  <sheetData>
    <row r="1" spans="1:5">
      <c s="1" r="A1" t="s">
        <v>298</v>
      </c>
      <c s="2" r="B1" t="s">
        <v>299</v>
      </c>
      <c s="2" r="C1" t="s">
        <v>300</v>
      </c>
      <c s="2" r="D1" t="s">
        <v>2</v>
      </c>
      <c s="2" r="E1" t="s">
        <v>29</v>
      </c>
    </row>
    <row r="2" spans="1:5">
      <c s="3" r="A2" t="s">
        <v>301</v>
      </c>
    </row>
    <row r="3" spans="1:5">
      <c s="4" r="A3" t="s">
        <v>302</v>
      </c>
      <c s="7" r="C3" t="n">
        <v>25000</v>
      </c>
    </row>
    <row r="4" spans="1:5">
      <c s="4" r="A4" t="s">
        <v>303</v>
      </c>
      <c s="4" r="C4" t="s">
        <v>304</v>
      </c>
    </row>
    <row r="5" spans="1:5">
      <c s="4" r="A5" t="s">
        <v>305</v>
      </c>
      <c s="7" r="C5" t="n">
        <v>55</v>
      </c>
    </row>
    <row r="6" spans="1:5">
      <c s="4" r="A6" t="s">
        <v>306</v>
      </c>
      <c s="4" r="B6" t="s">
        <v>307</v>
      </c>
    </row>
    <row r="7" spans="1:5">
      <c s="4" r="A7" t="s">
        <v>40</v>
      </c>
      <c s="7" r="D7" t="n">
        <v>16136</v>
      </c>
      <c s="7" r="E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1"/>
    <col customWidth="1" max="2" min="2" width="24"/>
  </cols>
  <sheetData>
    <row r="1" spans="1:2">
      <c s="1" r="A1" t="s">
        <v>308</v>
      </c>
      <c s="2" r="B1" t="s">
        <v>1</v>
      </c>
    </row>
    <row r="2" spans="1:2">
      <c s="2" r="B2" t="s">
        <v>309</v>
      </c>
    </row>
    <row r="3" spans="1:2">
      <c s="3" r="A3" t="s">
        <v>310</v>
      </c>
    </row>
    <row r="4" spans="1:2">
      <c s="4" r="A4" t="s">
        <v>311</v>
      </c>
      <c s="9" r="B4" t="n">
        <v>0.82</v>
      </c>
    </row>
    <row r="5" spans="1:2">
      <c s="4" r="A5" t="s">
        <v>312</v>
      </c>
      <c s="4" r="B5" t="s">
        <v>313</v>
      </c>
    </row>
    <row r="6" spans="1:2">
      <c s="4" r="A6" t="s">
        <v>314</v>
      </c>
      <c s="4" r="B6" t="s">
        <v>315</v>
      </c>
    </row>
    <row r="7" spans="1:2">
      <c s="4" r="A7" t="s">
        <v>316</v>
      </c>
      <c s="9" r="B7" t="n">
        <v>0.74</v>
      </c>
    </row>
    <row r="8" spans="1:2">
      <c s="4" r="A8" t="s">
        <v>317</v>
      </c>
      <c s="4" r="B8" t="s">
        <v>266</v>
      </c>
    </row>
    <row r="9" spans="1:2">
      <c s="4" r="A9" t="s">
        <v>318</v>
      </c>
    </row>
    <row r="10" spans="1:2">
      <c s="3" r="A10" t="s">
        <v>310</v>
      </c>
    </row>
    <row r="11" spans="1:2">
      <c s="4" r="A11" t="s">
        <v>319</v>
      </c>
      <c s="4" r="B11" t="s">
        <v>320</v>
      </c>
    </row>
    <row r="12" spans="1:2">
      <c s="4" r="A12" t="s">
        <v>321</v>
      </c>
    </row>
    <row r="13" spans="1:2">
      <c s="3" r="A13" t="s">
        <v>310</v>
      </c>
    </row>
    <row r="14" spans="1:2">
      <c s="4" r="A14" t="s">
        <v>319</v>
      </c>
      <c s="4" r="B1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s="1" r="A1" t="s">
        <v>323</v>
      </c>
      <c s="2" r="B1" t="s">
        <v>1</v>
      </c>
    </row>
    <row r="2" spans="1:2">
      <c s="2" r="B2" t="s">
        <v>284</v>
      </c>
    </row>
    <row r="3" spans="1:2">
      <c s="3" r="A3" t="s">
        <v>157</v>
      </c>
    </row>
    <row r="4" spans="1:2">
      <c s="4" r="A4" t="s">
        <v>324</v>
      </c>
      <c s="4" r="B4" t="s">
        <v>32</v>
      </c>
    </row>
    <row r="5" spans="1:2">
      <c s="4" r="A5" t="s">
        <v>325</v>
      </c>
      <c s="6" r="B5" t="n">
        <v>56547</v>
      </c>
    </row>
    <row r="6" spans="1:2">
      <c s="4" r="A6" t="s">
        <v>326</v>
      </c>
      <c s="6" r="B6" t="n">
        <v>-6271</v>
      </c>
    </row>
    <row r="7" spans="1:2">
      <c s="4" r="A7" t="s">
        <v>327</v>
      </c>
      <c s="7" r="B7" t="n">
        <v>50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31"/>
    <col customWidth="1" max="3" min="3" width="21"/>
    <col customWidth="1" max="4" min="4" width="21"/>
  </cols>
  <sheetData>
    <row r="1" spans="1:4">
      <c s="1" r="A1" t="s">
        <v>328</v>
      </c>
      <c s="2" r="B1" t="s">
        <v>329</v>
      </c>
      <c s="2" r="C1" t="s">
        <v>284</v>
      </c>
      <c s="2" r="D1" t="s">
        <v>330</v>
      </c>
    </row>
    <row r="2" spans="1:4">
      <c s="3" r="A2" t="s">
        <v>331</v>
      </c>
    </row>
    <row r="3" spans="1:4">
      <c s="4" r="A3" t="s">
        <v>332</v>
      </c>
      <c s="6" r="B3" t="n">
        <v>371</v>
      </c>
    </row>
    <row r="4" spans="1:4">
      <c s="4" r="A4" t="s">
        <v>333</v>
      </c>
      <c s="7" r="B4" t="n">
        <v>5000</v>
      </c>
    </row>
    <row r="5" spans="1:4">
      <c s="4" r="A5" t="s">
        <v>334</v>
      </c>
      <c s="7" r="C5" t="n">
        <v>1855000</v>
      </c>
    </row>
    <row r="6" spans="1:4">
      <c s="4" r="A6" t="s">
        <v>335</v>
      </c>
      <c s="7" r="B6" t="n">
        <v>4486777</v>
      </c>
    </row>
    <row r="7" spans="1:4">
      <c s="4" r="A7" t="s">
        <v>336</v>
      </c>
      <c s="6" r="C7" t="n">
        <v>2623142</v>
      </c>
    </row>
    <row r="8" spans="1:4">
      <c s="4" r="A8" t="s">
        <v>71</v>
      </c>
      <c s="7" r="C8" t="n">
        <v>4478142</v>
      </c>
    </row>
    <row r="9" spans="1:4">
      <c s="4" r="A9" t="s">
        <v>337</v>
      </c>
    </row>
    <row r="10" spans="1:4">
      <c s="3" r="A10" t="s">
        <v>331</v>
      </c>
    </row>
    <row r="11" spans="1:4">
      <c s="4" r="A11" t="s">
        <v>338</v>
      </c>
      <c s="6" r="B11" t="n">
        <v>4045</v>
      </c>
    </row>
    <row r="12" spans="1:4">
      <c s="4" r="A12" t="s">
        <v>339</v>
      </c>
    </row>
    <row r="13" spans="1:4">
      <c s="3" r="A13" t="s">
        <v>331</v>
      </c>
    </row>
    <row r="14" spans="1:4">
      <c s="4" r="A14" t="s">
        <v>338</v>
      </c>
      <c s="6" r="B14" t="n">
        <v>25417405</v>
      </c>
    </row>
    <row r="15" spans="1:4">
      <c s="4" r="A15" t="s">
        <v>340</v>
      </c>
    </row>
    <row r="16" spans="1:4">
      <c s="3" r="A16" t="s">
        <v>331</v>
      </c>
    </row>
    <row r="17" spans="1:4">
      <c s="4" r="A17" t="s">
        <v>341</v>
      </c>
      <c s="7" r="D17" t="n">
        <v>5743</v>
      </c>
    </row>
    <row r="18" spans="1:4">
      <c s="4" r="A18" t="s">
        <v>342</v>
      </c>
      <c s="7" r="D18" t="n">
        <v>84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43</v>
      </c>
      <c s="2" r="B1" t="s">
        <v>344</v>
      </c>
      <c s="2" r="C1" t="s">
        <v>345</v>
      </c>
      <c s="2" r="D1" t="s">
        <v>346</v>
      </c>
      <c s="2" r="E1" t="s">
        <v>2</v>
      </c>
      <c s="2" r="F1" t="s">
        <v>347</v>
      </c>
      <c s="2" r="G1" t="s">
        <v>348</v>
      </c>
      <c s="2" r="H1" t="s">
        <v>349</v>
      </c>
      <c s="2" r="I1" t="s">
        <v>350</v>
      </c>
      <c s="2" r="J1" t="s">
        <v>29</v>
      </c>
    </row>
    <row r="2" spans="1:10">
      <c s="3" r="A2" t="s">
        <v>351</v>
      </c>
    </row>
    <row r="3" spans="1:10">
      <c s="4" r="A3" t="s">
        <v>39</v>
      </c>
      <c s="7" r="G3" t="n">
        <v>6305</v>
      </c>
    </row>
    <row r="4" spans="1:10">
      <c s="4" r="A4" t="s">
        <v>41</v>
      </c>
      <c s="7" r="E4" t="n">
        <v>8441</v>
      </c>
      <c s="7" r="J4" t="n">
        <v>404</v>
      </c>
    </row>
    <row r="5" spans="1:10">
      <c s="4" r="A5" t="s">
        <v>352</v>
      </c>
      <c s="6" r="B5" t="n">
        <v>20011920</v>
      </c>
    </row>
    <row r="6" spans="1:10">
      <c s="4" r="A6" t="s">
        <v>287</v>
      </c>
      <c s="4" r="E6" t="s">
        <v>288</v>
      </c>
    </row>
    <row r="7" spans="1:10">
      <c s="4" r="A7" t="s">
        <v>353</v>
      </c>
      <c s="7" r="E7" t="n">
        <v>52412</v>
      </c>
    </row>
    <row r="8" spans="1:10">
      <c s="4" r="A8" t="s">
        <v>337</v>
      </c>
    </row>
    <row r="9" spans="1:10">
      <c s="3" r="A9" t="s">
        <v>351</v>
      </c>
    </row>
    <row r="10" spans="1:10">
      <c s="4" r="A10" t="s">
        <v>354</v>
      </c>
      <c s="6" r="C10" t="n">
        <v>680</v>
      </c>
    </row>
    <row r="11" spans="1:10">
      <c s="4" r="A11" t="s">
        <v>352</v>
      </c>
      <c s="6" r="C11" t="n">
        <v>4045</v>
      </c>
      <c s="6" r="E11" t="n">
        <v>4075</v>
      </c>
    </row>
    <row r="12" spans="1:10">
      <c s="4" r="A12" t="s">
        <v>355</v>
      </c>
    </row>
    <row r="13" spans="1:10">
      <c s="3" r="A13" t="s">
        <v>351</v>
      </c>
    </row>
    <row r="14" spans="1:10">
      <c s="4" r="A14" t="s">
        <v>356</v>
      </c>
      <c s="7" r="I14" t="n">
        <v>1500</v>
      </c>
    </row>
    <row r="15" spans="1:10">
      <c s="4" r="A15" t="s">
        <v>341</v>
      </c>
      <c s="7" r="H15" t="n">
        <v>5743</v>
      </c>
    </row>
    <row r="16" spans="1:10">
      <c s="4" r="A16" t="s">
        <v>354</v>
      </c>
      <c s="6" r="C16" t="n">
        <v>3307420</v>
      </c>
    </row>
    <row r="17" spans="1:10">
      <c s="4" r="A17" t="s">
        <v>357</v>
      </c>
    </row>
    <row r="18" spans="1:10">
      <c s="3" r="A18" t="s">
        <v>351</v>
      </c>
    </row>
    <row r="19" spans="1:10">
      <c s="4" r="A19" t="s">
        <v>352</v>
      </c>
      <c s="6" r="C19" t="n">
        <v>400</v>
      </c>
    </row>
    <row r="20" spans="1:10">
      <c s="4" r="A20" t="s">
        <v>358</v>
      </c>
    </row>
    <row r="21" spans="1:10">
      <c s="3" r="A21" t="s">
        <v>351</v>
      </c>
    </row>
    <row r="22" spans="1:10">
      <c s="4" r="A22" t="s">
        <v>352</v>
      </c>
      <c s="6" r="C22" t="n">
        <v>25417405</v>
      </c>
    </row>
    <row r="23" spans="1:10">
      <c s="4" r="A23" t="s">
        <v>359</v>
      </c>
    </row>
    <row r="24" spans="1:10">
      <c s="3" r="A24" t="s">
        <v>351</v>
      </c>
    </row>
    <row r="25" spans="1:10">
      <c s="4" r="A25" t="s">
        <v>352</v>
      </c>
      <c s="6" r="C25" t="n">
        <v>15897405</v>
      </c>
    </row>
    <row r="26" spans="1:10">
      <c s="4" r="A26" t="s">
        <v>360</v>
      </c>
    </row>
    <row r="27" spans="1:10">
      <c s="3" r="A27" t="s">
        <v>351</v>
      </c>
    </row>
    <row r="28" spans="1:10">
      <c s="4" r="A28" t="s">
        <v>352</v>
      </c>
      <c s="6" r="C28" t="n">
        <v>4300000</v>
      </c>
    </row>
    <row r="29" spans="1:10">
      <c s="4" r="A29" t="s">
        <v>361</v>
      </c>
    </row>
    <row r="30" spans="1:10">
      <c s="3" r="A30" t="s">
        <v>351</v>
      </c>
    </row>
    <row r="31" spans="1:10">
      <c s="4" r="A31" t="s">
        <v>352</v>
      </c>
      <c s="6" r="C31" t="n">
        <v>4300000</v>
      </c>
    </row>
    <row r="32" spans="1:10">
      <c s="4" r="A32" t="s">
        <v>362</v>
      </c>
    </row>
    <row r="33" spans="1:10">
      <c s="3" r="A33" t="s">
        <v>351</v>
      </c>
    </row>
    <row r="34" spans="1:10">
      <c s="4" r="A34" t="s">
        <v>352</v>
      </c>
      <c s="6" r="C34" t="n">
        <v>12836834</v>
      </c>
    </row>
    <row r="35" spans="1:10">
      <c s="4" r="A35" t="s">
        <v>363</v>
      </c>
    </row>
    <row r="36" spans="1:10">
      <c s="3" r="A36" t="s">
        <v>351</v>
      </c>
    </row>
    <row r="37" spans="1:10">
      <c s="4" r="A37" t="s">
        <v>352</v>
      </c>
      <c s="6" r="C37" t="n">
        <v>4100000</v>
      </c>
    </row>
    <row r="38" spans="1:10">
      <c s="4" r="A38" t="s">
        <v>364</v>
      </c>
    </row>
    <row r="39" spans="1:10">
      <c s="3" r="A39" t="s">
        <v>351</v>
      </c>
    </row>
    <row r="40" spans="1:10">
      <c s="4" r="A40" t="s">
        <v>352</v>
      </c>
      <c s="6" r="C40" t="n">
        <v>7175096</v>
      </c>
    </row>
    <row r="41" spans="1:10">
      <c s="4" r="A41" t="s">
        <v>365</v>
      </c>
    </row>
    <row r="42" spans="1:10">
      <c s="3" r="A42" t="s">
        <v>351</v>
      </c>
    </row>
    <row r="43" spans="1:10">
      <c s="4" r="A43" t="s">
        <v>352</v>
      </c>
      <c s="6" r="C43" t="n">
        <v>3197405</v>
      </c>
    </row>
    <row r="44" spans="1:10">
      <c s="4" r="A44" t="s">
        <v>366</v>
      </c>
    </row>
    <row r="45" spans="1:10">
      <c s="3" r="A45" t="s">
        <v>351</v>
      </c>
    </row>
    <row r="46" spans="1:10">
      <c s="4" r="A46" t="s">
        <v>352</v>
      </c>
      <c s="6" r="D46" t="n">
        <v>700000</v>
      </c>
    </row>
    <row r="47" spans="1:10">
      <c s="4" r="A47" t="s">
        <v>43</v>
      </c>
      <c s="7" r="F47" t="n">
        <v>51212</v>
      </c>
    </row>
    <row r="48" spans="1:10">
      <c s="4" r="A48" t="s">
        <v>287</v>
      </c>
      <c s="4" r="E48" t="s">
        <v>288</v>
      </c>
    </row>
    <row r="49" spans="1:10">
      <c s="4" r="A49" t="s">
        <v>40</v>
      </c>
      <c s="7" r="E49" t="n">
        <v>637</v>
      </c>
    </row>
    <row r="50" spans="1:10">
      <c s="4" r="A50" t="s">
        <v>353</v>
      </c>
      <c s="7" r="E50" t="n">
        <v>518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367</v>
      </c>
      <c s="2" r="B1" t="s">
        <v>2</v>
      </c>
      <c s="2" r="C1" t="s">
        <v>29</v>
      </c>
    </row>
    <row r="2" spans="1:3">
      <c s="3" r="A2" t="s">
        <v>368</v>
      </c>
    </row>
    <row r="3" spans="1:3">
      <c s="4" r="A3" t="s">
        <v>51</v>
      </c>
      <c s="7" r="B3" t="n">
        <v>-109093354</v>
      </c>
      <c s="7" r="C3" t="n">
        <v>-743749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25"/>
    <col customWidth="1" max="6" min="6" width="26"/>
    <col customWidth="1" max="7" min="7" width="25"/>
    <col customWidth="1" max="8" min="8" width="14"/>
    <col customWidth="1" max="9" min="9" width="4"/>
    <col customWidth="1" max="10" min="10" width="14"/>
    <col customWidth="1" max="11" min="11" width="14"/>
  </cols>
  <sheetData>
    <row r="1" spans="1:11">
      <c s="1" r="A1" t="s">
        <v>369</v>
      </c>
      <c s="2" r="C1" t="s">
        <v>344</v>
      </c>
      <c s="2" r="D1" t="s">
        <v>345</v>
      </c>
      <c s="2" r="E1" t="s">
        <v>228</v>
      </c>
      <c s="2" r="F1" t="s">
        <v>229</v>
      </c>
      <c s="2" r="G1" t="s">
        <v>230</v>
      </c>
      <c s="2" r="H1" t="s">
        <v>2</v>
      </c>
      <c s="2" r="J1" t="s">
        <v>348</v>
      </c>
      <c s="2" r="K1" t="s">
        <v>29</v>
      </c>
    </row>
    <row r="2" spans="1:11">
      <c s="3" r="A2" t="s">
        <v>370</v>
      </c>
    </row>
    <row r="3" spans="1:11">
      <c s="4" r="A3" t="s">
        <v>233</v>
      </c>
      <c s="4" r="E3" t="s">
        <v>234</v>
      </c>
      <c s="4" r="F3" t="s">
        <v>235</v>
      </c>
      <c s="4" r="G3" t="s">
        <v>236</v>
      </c>
    </row>
    <row r="4" spans="1:11">
      <c s="4" r="A4" t="s">
        <v>102</v>
      </c>
      <c s="7" r="H4" t="n">
        <v>312500</v>
      </c>
    </row>
    <row r="5" spans="1:11">
      <c s="4" r="A5" t="s">
        <v>60</v>
      </c>
      <c s="6" r="H5" t="n">
        <v>72373614</v>
      </c>
      <c s="6" r="J5" t="n">
        <v>44367447</v>
      </c>
      <c s="6" r="K5" t="n">
        <v>1004517</v>
      </c>
    </row>
    <row r="6" spans="1:11">
      <c s="4" r="A6" t="s">
        <v>61</v>
      </c>
      <c s="6" r="H6" t="n">
        <v>72373614</v>
      </c>
      <c s="6" r="J6" t="n">
        <v>44367447</v>
      </c>
      <c s="6" r="K6" t="n">
        <v>1004517</v>
      </c>
    </row>
    <row r="7" spans="1:11">
      <c s="4" r="A7" t="s">
        <v>104</v>
      </c>
      <c s="7" r="H7" t="n">
        <v>4101575</v>
      </c>
    </row>
    <row r="8" spans="1:11">
      <c s="4" r="A8" t="s">
        <v>106</v>
      </c>
      <c s="7" r="H8" t="n">
        <v>4486777</v>
      </c>
    </row>
    <row r="9" spans="1:11">
      <c s="4" r="A9" t="s">
        <v>107</v>
      </c>
      <c s="6" r="C9" t="n">
        <v>20011920</v>
      </c>
    </row>
    <row r="10" spans="1:11">
      <c s="4" r="A10" t="s">
        <v>339</v>
      </c>
    </row>
    <row r="11" spans="1:11">
      <c s="3" r="A11" t="s">
        <v>370</v>
      </c>
    </row>
    <row r="12" spans="1:11">
      <c s="4" r="A12" t="s">
        <v>371</v>
      </c>
      <c s="4" r="B12" t="s">
        <v>48</v>
      </c>
      <c s="6" r="H12" t="n">
        <v>740000</v>
      </c>
    </row>
    <row r="13" spans="1:11">
      <c s="4" r="A13" t="s">
        <v>102</v>
      </c>
      <c s="7" r="H13" t="n">
        <v>740</v>
      </c>
    </row>
    <row r="14" spans="1:11">
      <c s="4" r="A14" t="s">
        <v>105</v>
      </c>
      <c s="4" r="B14" t="s">
        <v>48</v>
      </c>
      <c s="6" r="H14" t="n">
        <v>18338275</v>
      </c>
    </row>
    <row r="15" spans="1:11">
      <c s="4" r="A15" t="s">
        <v>104</v>
      </c>
      <c s="7" r="H15" t="n">
        <v>18338</v>
      </c>
    </row>
    <row r="16" spans="1:11">
      <c s="4" r="A16" t="s">
        <v>106</v>
      </c>
      <c s="7" r="D16" t="n">
        <v>27215905</v>
      </c>
      <c s="7" r="H16" t="n">
        <v>25417</v>
      </c>
    </row>
    <row r="17" spans="1:11">
      <c s="4" r="A17" t="s">
        <v>107</v>
      </c>
      <c s="6" r="D17" t="n">
        <v>26865905</v>
      </c>
      <c s="6" r="H17" t="n">
        <v>25417405</v>
      </c>
      <c s="4" r="I17" t="s">
        <v>48</v>
      </c>
    </row>
    <row r="18" spans="1:11">
      <c s="4" r="A18" t="s">
        <v>372</v>
      </c>
    </row>
    <row r="19" spans="1:11">
      <c s="3" r="A19" t="s">
        <v>370</v>
      </c>
    </row>
    <row r="20" spans="1:11">
      <c s="4" r="A20" t="s">
        <v>371</v>
      </c>
      <c s="6" r="H20" t="n">
        <v>45</v>
      </c>
    </row>
    <row r="21" spans="1:11">
      <c s="4" r="A21" t="s">
        <v>102</v>
      </c>
      <c s="4" r="H21" t="s">
        <v>32</v>
      </c>
    </row>
    <row r="22" spans="1:11">
      <c s="4" r="A22" t="s">
        <v>105</v>
      </c>
      <c s="6" r="H22" t="n">
        <v>680</v>
      </c>
    </row>
    <row r="23" spans="1:11">
      <c s="4" r="A23" t="s">
        <v>104</v>
      </c>
      <c s="7" r="H23" t="n">
        <v>1</v>
      </c>
    </row>
    <row r="24" spans="1:11">
      <c s="4" r="A24" t="s">
        <v>106</v>
      </c>
      <c s="7" r="H24" t="n">
        <v>4</v>
      </c>
    </row>
    <row r="25" spans="1:11">
      <c s="4" r="A25" t="s">
        <v>107</v>
      </c>
      <c s="6" r="H25" t="n">
        <v>4045</v>
      </c>
    </row>
    <row r="26" spans="1:11">
      <c s="4" r="A26" t="s">
        <v>321</v>
      </c>
    </row>
    <row r="27" spans="1:11">
      <c s="3" r="A27" t="s">
        <v>370</v>
      </c>
    </row>
    <row r="28" spans="1:11">
      <c s="4" r="A28" t="s">
        <v>371</v>
      </c>
      <c s="6" r="E28" t="n">
        <v>3013552063</v>
      </c>
    </row>
    <row r="29" spans="1:11">
      <c s="4" r="A29" t="s">
        <v>318</v>
      </c>
    </row>
    <row r="30" spans="1:11">
      <c s="3" r="A30" t="s">
        <v>370</v>
      </c>
    </row>
    <row r="31" spans="1:11">
      <c s="4" r="A31" t="s">
        <v>371</v>
      </c>
      <c s="6" r="E31" t="n">
        <v>1004517</v>
      </c>
    </row>
    <row r="32" spans="1:11">
      <c s="4" r="A32" t="s">
        <v>373</v>
      </c>
    </row>
    <row r="33" spans="1:11">
      <c s="3" r="A33" t="s">
        <v>370</v>
      </c>
    </row>
    <row r="34" spans="1:11">
      <c s="4" r="A34" t="s">
        <v>105</v>
      </c>
      <c s="6" r="H34" t="n">
        <v>18338275</v>
      </c>
    </row>
    <row r="35" spans="1:11">
      <c s="4" r="A35" t="s">
        <v>104</v>
      </c>
      <c s="7" r="H35" t="n">
        <v>4101575</v>
      </c>
    </row>
    <row r="36" spans="1:11">
      <c r="A36" t="n"/>
    </row>
    <row r="37" spans="1:11">
      <c s="4" r="A37" t="s">
        <v>48</v>
      </c>
      <c s="4" r="B37" t="s">
        <v>88</v>
      </c>
    </row>
  </sheetData>
  <mergeCells count="4">
    <mergeCell ref="A1:B1"/>
    <mergeCell ref="H1:I1"/>
    <mergeCell ref="A36:J36"/>
    <mergeCell ref="B37:J3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 customWidth="1" max="5" min="5" width="14"/>
    <col customWidth="1" max="6" min="6" width="14"/>
  </cols>
  <sheetData>
    <row r="1" spans="1:6">
      <c s="1" r="A1" t="s">
        <v>374</v>
      </c>
      <c s="2" r="B1" t="s">
        <v>344</v>
      </c>
      <c s="2" r="C1" t="s">
        <v>345</v>
      </c>
      <c s="2" r="D1" t="s">
        <v>2</v>
      </c>
      <c s="2" r="E1" t="s">
        <v>348</v>
      </c>
      <c s="2" r="F1" t="s">
        <v>29</v>
      </c>
    </row>
    <row r="2" spans="1:6">
      <c s="3" r="A2" t="s">
        <v>375</v>
      </c>
    </row>
    <row r="3" spans="1:6">
      <c s="4" r="A3" t="s">
        <v>60</v>
      </c>
      <c s="6" r="D3" t="n">
        <v>72373614</v>
      </c>
      <c s="6" r="E3" t="n">
        <v>44367447</v>
      </c>
      <c s="6" r="F3" t="n">
        <v>1004517</v>
      </c>
    </row>
    <row r="4" spans="1:6">
      <c s="4" r="A4" t="s">
        <v>61</v>
      </c>
      <c s="6" r="D4" t="n">
        <v>72373614</v>
      </c>
      <c s="6" r="E4" t="n">
        <v>44367447</v>
      </c>
      <c s="6" r="F4" t="n">
        <v>1004517</v>
      </c>
    </row>
    <row r="5" spans="1:6">
      <c s="4" r="A5" t="s">
        <v>107</v>
      </c>
      <c s="6" r="B5" t="n">
        <v>20011920</v>
      </c>
    </row>
    <row r="6" spans="1:6">
      <c s="4" r="A6" t="s">
        <v>337</v>
      </c>
    </row>
    <row r="7" spans="1:6">
      <c s="3" r="A7" t="s">
        <v>375</v>
      </c>
    </row>
    <row r="8" spans="1:6">
      <c s="4" r="A8" t="s">
        <v>60</v>
      </c>
      <c s="6" r="D8" t="n">
        <v>4770</v>
      </c>
    </row>
    <row r="9" spans="1:6">
      <c s="4" r="A9" t="s">
        <v>61</v>
      </c>
      <c s="6" r="D9" t="n">
        <v>4770</v>
      </c>
    </row>
    <row r="10" spans="1:6">
      <c s="4" r="A10" t="s">
        <v>107</v>
      </c>
      <c s="6" r="C10" t="n">
        <v>4045</v>
      </c>
      <c s="6" r="D10" t="n">
        <v>4075</v>
      </c>
    </row>
    <row r="11" spans="1:6">
      <c s="4" r="A11" t="s">
        <v>105</v>
      </c>
      <c s="6" r="C11" t="n">
        <v>6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80"/>
  </cols>
  <sheetData>
    <row r="1" spans="1:3">
      <c s="1" r="A1" t="s">
        <v>376</v>
      </c>
      <c s="2" r="B1" t="s">
        <v>345</v>
      </c>
      <c s="2" r="C1" t="s">
        <v>2</v>
      </c>
    </row>
    <row r="2" spans="1:3">
      <c s="3" r="A2" t="s">
        <v>377</v>
      </c>
    </row>
    <row r="3" spans="1:3">
      <c s="4" r="A3" t="s">
        <v>378</v>
      </c>
      <c s="4" r="C3" t="s">
        <v>379</v>
      </c>
    </row>
    <row r="4" spans="1:3">
      <c s="4" r="A4" t="s">
        <v>337</v>
      </c>
    </row>
    <row r="5" spans="1:3">
      <c s="3" r="A5" t="s">
        <v>377</v>
      </c>
    </row>
    <row r="6" spans="1:3">
      <c s="4" r="A6" t="s">
        <v>380</v>
      </c>
      <c s="6" r="B6" t="n">
        <v>4045</v>
      </c>
      <c s="6" r="C6" t="n">
        <v>250</v>
      </c>
    </row>
    <row r="7" spans="1:3">
      <c s="4" r="A7" t="s">
        <v>339</v>
      </c>
    </row>
    <row r="8" spans="1:3">
      <c s="3" r="A8" t="s">
        <v>377</v>
      </c>
    </row>
    <row r="9" spans="1:3">
      <c s="4" r="A9" t="s">
        <v>380</v>
      </c>
      <c s="6" r="B9" t="n">
        <v>25417405</v>
      </c>
      <c s="6" r="C9" t="n">
        <v>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34"/>
    <col customWidth="1" max="2" min="2" width="21"/>
  </cols>
  <sheetData>
    <row r="1" spans="1:2">
      <c s="1" r="A1" t="s">
        <v>381</v>
      </c>
      <c s="2" r="B1" t="s">
        <v>284</v>
      </c>
    </row>
    <row r="2" spans="1:2">
      <c s="3" r="A2" t="s">
        <v>382</v>
      </c>
    </row>
    <row r="3" spans="1:2">
      <c s="4" r="A3" t="s">
        <v>31</v>
      </c>
      <c s="7" r="B3" t="n">
        <v>22348</v>
      </c>
    </row>
    <row r="4" spans="1:2">
      <c s="4" r="A4" t="s">
        <v>121</v>
      </c>
      <c s="6" r="B4" t="n">
        <v>6134</v>
      </c>
    </row>
    <row r="5" spans="1:2">
      <c s="4" r="A5" t="s">
        <v>383</v>
      </c>
      <c s="6" r="B5" t="n">
        <v>1855000</v>
      </c>
    </row>
    <row r="6" spans="1:2">
      <c s="4" r="A6" t="s">
        <v>336</v>
      </c>
      <c s="6" r="B6" t="n">
        <v>2623142</v>
      </c>
    </row>
    <row r="7" spans="1:2">
      <c s="4" r="A7" t="s">
        <v>39</v>
      </c>
      <c s="6" r="B7" t="n">
        <v>-19847</v>
      </c>
    </row>
    <row r="8" spans="1:2">
      <c s="4" r="A8" t="s">
        <v>384</v>
      </c>
      <c s="6" r="B8" t="n">
        <v>4486777</v>
      </c>
    </row>
    <row r="9" spans="1:2">
      <c s="4" r="A9" t="s">
        <v>385</v>
      </c>
    </row>
    <row r="10" spans="1:2">
      <c s="3" r="A10" t="s">
        <v>382</v>
      </c>
    </row>
    <row r="11" spans="1:2">
      <c s="4" r="A11" t="s">
        <v>31</v>
      </c>
      <c s="6" r="B11" t="n">
        <v>11671</v>
      </c>
    </row>
    <row r="12" spans="1:2">
      <c s="4" r="A12" t="s">
        <v>121</v>
      </c>
      <c s="6" r="B12" t="n">
        <v>6134</v>
      </c>
    </row>
    <row r="13" spans="1:2">
      <c s="4" r="A13" t="s">
        <v>383</v>
      </c>
      <c s="6" r="B13" t="n">
        <v>927500</v>
      </c>
    </row>
    <row r="14" spans="1:2">
      <c s="4" r="A14" t="s">
        <v>336</v>
      </c>
      <c s="4" r="B14" t="s">
        <v>32</v>
      </c>
    </row>
    <row r="15" spans="1:2">
      <c s="4" r="A15" t="s">
        <v>39</v>
      </c>
      <c s="6" r="B15" t="n">
        <v>-9335</v>
      </c>
    </row>
    <row r="16" spans="1:2">
      <c s="4" r="A16" t="s">
        <v>384</v>
      </c>
      <c s="6" r="B16" t="n">
        <v>935970</v>
      </c>
    </row>
    <row r="17" spans="1:2">
      <c s="4" r="A17" t="s">
        <v>386</v>
      </c>
    </row>
    <row r="18" spans="1:2">
      <c s="3" r="A18" t="s">
        <v>382</v>
      </c>
    </row>
    <row r="19" spans="1:2">
      <c s="4" r="A19" t="s">
        <v>31</v>
      </c>
      <c s="6" r="B19" t="n">
        <v>10566</v>
      </c>
    </row>
    <row r="20" spans="1:2">
      <c s="4" r="A20" t="s">
        <v>121</v>
      </c>
      <c s="4" r="B20" t="s">
        <v>32</v>
      </c>
    </row>
    <row r="21" spans="1:2">
      <c s="4" r="A21" t="s">
        <v>383</v>
      </c>
      <c s="6" r="B21" t="n">
        <v>927500</v>
      </c>
    </row>
    <row r="22" spans="1:2">
      <c s="4" r="A22" t="s">
        <v>336</v>
      </c>
      <c s="4" r="B22" t="s">
        <v>32</v>
      </c>
    </row>
    <row r="23" spans="1:2">
      <c s="4" r="A23" t="s">
        <v>39</v>
      </c>
      <c s="6" r="B23" t="n">
        <v>-10512</v>
      </c>
    </row>
    <row r="24" spans="1:2">
      <c s="4" r="A24" t="s">
        <v>384</v>
      </c>
      <c s="6" r="B24" t="n">
        <v>927554</v>
      </c>
    </row>
    <row r="25" spans="1:2">
      <c s="4" r="A25" t="s">
        <v>387</v>
      </c>
    </row>
    <row r="26" spans="1:2">
      <c s="3" r="A26" t="s">
        <v>382</v>
      </c>
    </row>
    <row r="27" spans="1:2">
      <c s="4" r="A27" t="s">
        <v>31</v>
      </c>
      <c s="6" r="B27" t="n">
        <v>111</v>
      </c>
    </row>
    <row r="28" spans="1:2">
      <c s="4" r="A28" t="s">
        <v>121</v>
      </c>
      <c s="4" r="B28" t="s">
        <v>32</v>
      </c>
    </row>
    <row r="29" spans="1:2">
      <c s="4" r="A29" t="s">
        <v>383</v>
      </c>
      <c s="4" r="B29" t="s">
        <v>32</v>
      </c>
    </row>
    <row r="30" spans="1:2">
      <c s="4" r="A30" t="s">
        <v>336</v>
      </c>
      <c s="6" r="B30" t="n">
        <v>2623142</v>
      </c>
    </row>
    <row r="31" spans="1:2">
      <c s="4" r="A31" t="s">
        <v>39</v>
      </c>
      <c s="4" r="B31" t="s">
        <v>32</v>
      </c>
    </row>
    <row r="32" spans="1:2">
      <c s="4" r="A32" t="s">
        <v>384</v>
      </c>
      <c s="7" r="B32" t="n">
        <v>26232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14"/>
  </cols>
  <sheetData>
    <row r="1" spans="1:4">
      <c s="1" r="A1" t="s">
        <v>66</v>
      </c>
      <c s="2" r="C1" t="s">
        <v>1</v>
      </c>
    </row>
    <row r="2" spans="1:4">
      <c s="2" r="C2" t="s">
        <v>2</v>
      </c>
      <c s="2" r="D2" t="s">
        <v>29</v>
      </c>
    </row>
    <row r="3" spans="1:4">
      <c s="3" r="A3" t="s">
        <v>67</v>
      </c>
    </row>
    <row r="4" spans="1:4">
      <c s="4" r="A4" t="s">
        <v>68</v>
      </c>
      <c s="7" r="C4" t="n">
        <v>18919</v>
      </c>
      <c s="4" r="D4" t="s">
        <v>32</v>
      </c>
    </row>
    <row r="5" spans="1:4">
      <c s="3" r="A5" t="s">
        <v>69</v>
      </c>
    </row>
    <row r="6" spans="1:4">
      <c s="4" r="A6" t="s">
        <v>70</v>
      </c>
      <c s="6" r="C6" t="n">
        <v>2697535</v>
      </c>
      <c s="6" r="D6" t="n">
        <v>3629</v>
      </c>
    </row>
    <row r="7" spans="1:4">
      <c s="4" r="A7" t="s">
        <v>71</v>
      </c>
      <c s="6" r="C7" t="n">
        <v>4478142</v>
      </c>
    </row>
    <row r="8" spans="1:4">
      <c s="4" r="A8" t="s">
        <v>72</v>
      </c>
      <c s="6" r="C8" t="n">
        <v>27215905</v>
      </c>
      <c s="4" r="D8" t="s">
        <v>32</v>
      </c>
    </row>
    <row r="9" spans="1:4">
      <c s="4" r="A9" t="s">
        <v>73</v>
      </c>
      <c s="6" r="C9" t="n">
        <v>34391582</v>
      </c>
      <c s="6" r="D9" t="n">
        <v>3629</v>
      </c>
    </row>
    <row r="10" spans="1:4">
      <c s="4" r="A10" t="s">
        <v>74</v>
      </c>
      <c s="6" r="C10" t="n">
        <v>-34372663</v>
      </c>
      <c s="6" r="D10" t="n">
        <v>-3629</v>
      </c>
    </row>
    <row r="11" spans="1:4">
      <c s="3" r="A11" t="s">
        <v>75</v>
      </c>
    </row>
    <row r="12" spans="1:4">
      <c s="4" r="A12" t="s">
        <v>76</v>
      </c>
      <c s="6" r="C12" t="n">
        <v>-365296</v>
      </c>
      <c s="4" r="D12" t="s">
        <v>32</v>
      </c>
    </row>
    <row r="13" spans="1:4">
      <c s="4" r="A13" t="s">
        <v>77</v>
      </c>
      <c s="6" r="C13" t="n">
        <v>6271</v>
      </c>
      <c s="4" r="D13" t="s">
        <v>32</v>
      </c>
    </row>
    <row r="14" spans="1:4">
      <c s="4" r="A14" t="s">
        <v>78</v>
      </c>
      <c s="4" r="C14" t="s">
        <v>32</v>
      </c>
      <c s="6" r="D14" t="n">
        <v>3100291</v>
      </c>
    </row>
    <row r="15" spans="1:4">
      <c s="4" r="A15" t="s">
        <v>79</v>
      </c>
      <c s="6" r="C15" t="n">
        <v>13260</v>
      </c>
      <c s="4" r="D15" t="s">
        <v>32</v>
      </c>
    </row>
    <row r="16" spans="1:4">
      <c s="4" r="A16" t="s">
        <v>80</v>
      </c>
      <c s="6" r="C16" t="n">
        <v>-345765</v>
      </c>
      <c s="6" r="D16" t="n">
        <v>3100291</v>
      </c>
    </row>
    <row r="17" spans="1:4">
      <c s="4" r="A17" t="s">
        <v>81</v>
      </c>
      <c s="6" r="C17" t="n">
        <v>-34718428</v>
      </c>
      <c s="6" r="D17" t="n">
        <v>3096662</v>
      </c>
    </row>
    <row r="18" spans="1:4">
      <c s="4" r="A18" t="s">
        <v>82</v>
      </c>
      <c s="4" r="C18" t="s">
        <v>32</v>
      </c>
      <c s="4" r="D18" t="s">
        <v>32</v>
      </c>
    </row>
    <row r="19" spans="1:4">
      <c s="4" r="A19" t="s">
        <v>83</v>
      </c>
      <c s="6" r="C19" t="n">
        <v>-34718428</v>
      </c>
      <c s="6" r="D19" t="n">
        <v>3096662</v>
      </c>
    </row>
    <row r="20" spans="1:4">
      <c s="4" r="A20" t="s">
        <v>84</v>
      </c>
      <c s="6" r="C20" t="n">
        <v>-47700</v>
      </c>
      <c s="4" r="D20" t="s">
        <v>32</v>
      </c>
    </row>
    <row r="21" spans="1:4">
      <c s="4" r="A21" t="s">
        <v>85</v>
      </c>
      <c s="7" r="C21" t="n">
        <v>-34766128</v>
      </c>
      <c s="7" r="D21" t="n">
        <v>3096662</v>
      </c>
    </row>
    <row r="22" spans="1:4">
      <c s="4" r="A22" t="s">
        <v>86</v>
      </c>
      <c s="9" r="C22" t="n">
        <v>-3.75</v>
      </c>
      <c s="9" r="D22" t="n">
        <v>3.08</v>
      </c>
    </row>
    <row r="23" spans="1:4">
      <c s="4" r="A23" t="s">
        <v>87</v>
      </c>
      <c s="4" r="B23" t="s">
        <v>48</v>
      </c>
      <c s="6" r="C23" t="n">
        <v>9276281</v>
      </c>
      <c s="6" r="D23" t="n">
        <v>1004517</v>
      </c>
    </row>
    <row r="24" spans="1:4">
      <c r="A24" t="n"/>
    </row>
    <row r="25" spans="1:4">
      <c s="4" r="A25" t="s">
        <v>48</v>
      </c>
      <c s="4" r="B25" t="s">
        <v>88</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s="1" r="A1" t="s">
        <v>388</v>
      </c>
      <c s="2" r="B1" t="s">
        <v>1</v>
      </c>
    </row>
    <row r="2" spans="1:3">
      <c s="2" r="B2" t="s">
        <v>2</v>
      </c>
      <c s="2" r="C2" t="s">
        <v>29</v>
      </c>
    </row>
    <row r="3" spans="1:3">
      <c s="3" r="A3" t="s">
        <v>389</v>
      </c>
    </row>
    <row r="4" spans="1:3">
      <c s="4" r="A4" t="s">
        <v>390</v>
      </c>
      <c s="7" r="B4" t="n">
        <v>49918</v>
      </c>
      <c s="7" r="C4" t="n">
        <v>15230</v>
      </c>
    </row>
    <row r="5" spans="1:3">
      <c s="4" r="A5" t="s">
        <v>391</v>
      </c>
      <c s="6" r="B5" t="n">
        <v>-3111111</v>
      </c>
      <c s="6" r="C5" t="n">
        <v>10582</v>
      </c>
    </row>
    <row r="6" spans="1:3">
      <c s="4" r="A6" t="s">
        <v>83</v>
      </c>
      <c s="7" r="B6" t="n">
        <v>-3108741</v>
      </c>
      <c s="7" r="C6" t="n">
        <v>31108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21"/>
  </cols>
  <sheetData>
    <row r="1" spans="1:3">
      <c s="1" r="A1" t="s">
        <v>392</v>
      </c>
      <c s="2" r="B1" t="s">
        <v>329</v>
      </c>
      <c s="2" r="C1" t="s">
        <v>284</v>
      </c>
    </row>
    <row r="2" spans="1:3">
      <c s="3" r="A2" t="s">
        <v>393</v>
      </c>
    </row>
    <row r="3" spans="1:3">
      <c s="4" r="A3" t="s">
        <v>335</v>
      </c>
      <c s="7" r="B3" t="n">
        <v>4486777</v>
      </c>
    </row>
    <row r="4" spans="1:3">
      <c s="4" r="A4" t="s">
        <v>336</v>
      </c>
      <c s="7" r="C4" t="n">
        <v>2623142</v>
      </c>
    </row>
    <row r="5" spans="1:3">
      <c s="4" r="A5" t="s">
        <v>71</v>
      </c>
      <c s="6" r="C5" t="n">
        <v>4478142</v>
      </c>
    </row>
    <row r="6" spans="1:3">
      <c s="4" r="A6" t="s">
        <v>332</v>
      </c>
      <c s="6" r="B6" t="n">
        <v>371</v>
      </c>
    </row>
    <row r="7" spans="1:3">
      <c s="4" r="A7" t="s">
        <v>333</v>
      </c>
      <c s="7" r="B7" t="n">
        <v>5000</v>
      </c>
    </row>
    <row r="8" spans="1:3">
      <c s="4" r="A8" t="s">
        <v>334</v>
      </c>
      <c s="7" r="C8" t="n">
        <v>1855000</v>
      </c>
    </row>
    <row r="9" spans="1:3">
      <c s="4" r="A9" t="s">
        <v>394</v>
      </c>
    </row>
    <row r="10" spans="1:3">
      <c s="3" r="A10" t="s">
        <v>393</v>
      </c>
    </row>
    <row r="11" spans="1:3">
      <c s="4" r="A11" t="s">
        <v>338</v>
      </c>
      <c s="6" r="B11" t="n">
        <v>4045</v>
      </c>
    </row>
    <row r="12" spans="1:3">
      <c s="4" r="A12" t="s">
        <v>339</v>
      </c>
    </row>
    <row r="13" spans="1:3">
      <c s="3" r="A13" t="s">
        <v>393</v>
      </c>
    </row>
    <row r="14" spans="1:3">
      <c s="4" r="A14" t="s">
        <v>338</v>
      </c>
      <c s="6" r="B14" t="n">
        <v>254174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3"/>
    <col customWidth="1" max="6" min="6" width="14"/>
    <col customWidth="1" max="7" min="7" width="14"/>
  </cols>
  <sheetData>
    <row r="1" spans="1:7">
      <c s="1" r="A1" t="s">
        <v>395</v>
      </c>
      <c s="2" r="B1" t="s">
        <v>396</v>
      </c>
      <c s="2" r="C1" t="s">
        <v>3</v>
      </c>
      <c s="2" r="D1" t="s">
        <v>2</v>
      </c>
      <c s="2" r="E1" t="s">
        <v>397</v>
      </c>
      <c s="2" r="F1" t="s">
        <v>398</v>
      </c>
      <c s="2" r="G1" t="s">
        <v>347</v>
      </c>
    </row>
    <row r="2" spans="1:7">
      <c s="3" r="A2" t="s">
        <v>399</v>
      </c>
    </row>
    <row r="3" spans="1:7">
      <c s="4" r="A3" t="s">
        <v>400</v>
      </c>
      <c s="7" r="D3" t="n">
        <v>4101575</v>
      </c>
    </row>
    <row r="4" spans="1:7">
      <c s="4" r="A4" t="s">
        <v>401</v>
      </c>
      <c s="7" r="D4" t="n">
        <v>51212</v>
      </c>
    </row>
    <row r="5" spans="1:7">
      <c s="4" r="A5" t="s">
        <v>287</v>
      </c>
      <c s="4" r="D5" t="s">
        <v>288</v>
      </c>
    </row>
    <row r="6" spans="1:7">
      <c s="4" r="A6" t="s">
        <v>366</v>
      </c>
    </row>
    <row r="7" spans="1:7">
      <c s="3" r="A7" t="s">
        <v>399</v>
      </c>
    </row>
    <row r="8" spans="1:7">
      <c s="4" r="A8" t="s">
        <v>43</v>
      </c>
      <c s="7" r="G8" t="n">
        <v>51212</v>
      </c>
    </row>
    <row r="9" spans="1:7">
      <c s="4" r="A9" t="s">
        <v>287</v>
      </c>
      <c s="4" r="D9" t="s">
        <v>288</v>
      </c>
    </row>
    <row r="10" spans="1:7">
      <c s="4" r="A10" t="s">
        <v>402</v>
      </c>
    </row>
    <row r="11" spans="1:7">
      <c s="3" r="A11" t="s">
        <v>399</v>
      </c>
    </row>
    <row r="12" spans="1:7">
      <c s="4" r="A12" t="s">
        <v>403</v>
      </c>
      <c s="7" r="C12" t="n">
        <v>3687239</v>
      </c>
    </row>
    <row r="13" spans="1:7">
      <c s="4" r="A13" t="s">
        <v>380</v>
      </c>
      <c s="6" r="C13" t="n">
        <v>26844248</v>
      </c>
    </row>
    <row r="14" spans="1:7">
      <c s="4" r="A14" t="s">
        <v>404</v>
      </c>
    </row>
    <row r="15" spans="1:7">
      <c s="3" r="A15" t="s">
        <v>399</v>
      </c>
    </row>
    <row r="16" spans="1:7">
      <c s="4" r="A16" t="s">
        <v>405</v>
      </c>
      <c s="6" r="C16" t="n">
        <v>11213332</v>
      </c>
    </row>
    <row r="17" spans="1:7">
      <c s="4" r="A17" t="s">
        <v>400</v>
      </c>
      <c s="7" r="C17" t="n">
        <v>1462999</v>
      </c>
    </row>
    <row r="18" spans="1:7">
      <c s="4" r="A18" t="s">
        <v>406</v>
      </c>
    </row>
    <row r="19" spans="1:7">
      <c s="3" r="A19" t="s">
        <v>399</v>
      </c>
    </row>
    <row r="20" spans="1:7">
      <c s="4" r="A20" t="s">
        <v>405</v>
      </c>
      <c s="6" r="C20" t="n">
        <v>50000</v>
      </c>
    </row>
    <row r="21" spans="1:7">
      <c s="4" r="A21" t="s">
        <v>400</v>
      </c>
      <c s="7" r="C21" t="n">
        <v>2000</v>
      </c>
    </row>
    <row r="22" spans="1:7">
      <c s="4" r="A22" t="s">
        <v>407</v>
      </c>
    </row>
    <row r="23" spans="1:7">
      <c s="3" r="A23" t="s">
        <v>399</v>
      </c>
    </row>
    <row r="24" spans="1:7">
      <c s="4" r="A24" t="s">
        <v>405</v>
      </c>
      <c s="6" r="C24" t="n">
        <v>4000000</v>
      </c>
    </row>
    <row r="25" spans="1:7">
      <c s="4" r="A25" t="s">
        <v>400</v>
      </c>
      <c s="7" r="C25" t="n">
        <v>80000</v>
      </c>
    </row>
    <row r="26" spans="1:7">
      <c s="4" r="A26" t="s">
        <v>408</v>
      </c>
      <c s="9" r="C26" t="n">
        <v>0.02</v>
      </c>
    </row>
    <row r="27" spans="1:7">
      <c s="4" r="A27" t="s">
        <v>409</v>
      </c>
    </row>
    <row r="28" spans="1:7">
      <c s="3" r="A28" t="s">
        <v>399</v>
      </c>
    </row>
    <row r="29" spans="1:7">
      <c s="4" r="A29" t="s">
        <v>43</v>
      </c>
      <c s="7" r="F29" t="n">
        <v>4278</v>
      </c>
    </row>
    <row r="30" spans="1:7">
      <c s="4" r="A30" t="s">
        <v>410</v>
      </c>
    </row>
    <row r="31" spans="1:7">
      <c s="3" r="A31" t="s">
        <v>399</v>
      </c>
    </row>
    <row r="32" spans="1:7">
      <c s="4" r="A32" t="s">
        <v>380</v>
      </c>
      <c s="6" r="B32" t="n">
        <v>22493310</v>
      </c>
    </row>
    <row r="33" spans="1:7">
      <c s="4" r="A33" t="s">
        <v>411</v>
      </c>
    </row>
    <row r="34" spans="1:7">
      <c s="3" r="A34" t="s">
        <v>399</v>
      </c>
    </row>
    <row r="35" spans="1:7">
      <c s="4" r="A35" t="s">
        <v>401</v>
      </c>
      <c s="9" r="E35" t="n">
        <v>50861.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8"/>
    <col customWidth="1" max="2" min="2" width="80"/>
    <col customWidth="1" max="3" min="3" width="13"/>
    <col customWidth="1" max="4" min="4" width="4"/>
    <col customWidth="1" max="5" min="5" width="16"/>
    <col customWidth="1" max="6" min="6" width="27"/>
    <col customWidth="1" max="7" min="7" width="20"/>
  </cols>
  <sheetData>
    <row r="1" spans="1:7">
      <c s="1" r="A1" t="s">
        <v>89</v>
      </c>
      <c s="2" r="B1" t="s">
        <v>90</v>
      </c>
      <c s="2" r="C1" t="s">
        <v>91</v>
      </c>
      <c s="2" r="E1" t="s">
        <v>92</v>
      </c>
      <c s="2" r="F1" t="s">
        <v>93</v>
      </c>
      <c s="2" r="G1" t="s">
        <v>94</v>
      </c>
    </row>
    <row r="2" spans="1:7">
      <c s="4" r="A2" t="s">
        <v>95</v>
      </c>
      <c s="7" r="B2" t="n">
        <v>-3267253</v>
      </c>
      <c s="7" r="C2" t="n">
        <v>1005</v>
      </c>
      <c s="4" r="E2" t="s">
        <v>32</v>
      </c>
      <c s="7" r="F2" t="n">
        <v>74203330</v>
      </c>
      <c s="7" r="G2" t="n">
        <v>-77471588</v>
      </c>
    </row>
    <row r="3" spans="1:7">
      <c s="4" r="A3" t="s">
        <v>96</v>
      </c>
      <c s="6" r="C3" t="n">
        <v>1004517</v>
      </c>
      <c s="4" r="D3" t="s">
        <v>48</v>
      </c>
      <c s="4" r="E3" t="s">
        <v>32</v>
      </c>
    </row>
    <row r="4" spans="1:7">
      <c s="4" r="A4" t="s">
        <v>97</v>
      </c>
      <c s="6" r="B4" t="n">
        <v>3096662</v>
      </c>
      <c s="4" r="C4" t="s">
        <v>32</v>
      </c>
      <c s="4" r="E4" t="s">
        <v>32</v>
      </c>
      <c s="4" r="F4" t="s">
        <v>32</v>
      </c>
      <c s="6" r="G4" t="n">
        <v>3096662</v>
      </c>
    </row>
    <row r="5" spans="1:7">
      <c s="4" r="A5" t="s">
        <v>98</v>
      </c>
      <c s="6" r="B5" t="n">
        <v>-170591</v>
      </c>
      <c s="7" r="C5" t="n">
        <v>1005</v>
      </c>
      <c s="4" r="E5" t="s">
        <v>32</v>
      </c>
      <c s="6" r="F5" t="n">
        <v>74203330</v>
      </c>
      <c s="6" r="G5" t="n">
        <v>-74374926</v>
      </c>
    </row>
    <row r="6" spans="1:7">
      <c s="4" r="A6" t="s">
        <v>99</v>
      </c>
      <c s="6" r="C6" t="n">
        <v>1004517</v>
      </c>
      <c s="4" r="D6" t="s">
        <v>48</v>
      </c>
      <c s="4" r="E6" t="s">
        <v>32</v>
      </c>
    </row>
    <row r="7" spans="1:7">
      <c s="4" r="A7" t="s">
        <v>100</v>
      </c>
      <c s="4" r="B7" t="s">
        <v>32</v>
      </c>
      <c s="7" r="C7" t="n">
        <v>8</v>
      </c>
      <c s="4" r="E7" t="s">
        <v>32</v>
      </c>
      <c s="6" r="F7" t="n">
        <v>-8</v>
      </c>
      <c s="4" r="G7" t="s">
        <v>32</v>
      </c>
    </row>
    <row r="8" spans="1:7">
      <c s="4" r="A8" t="s">
        <v>101</v>
      </c>
      <c s="6" r="C8" t="n">
        <v>7512</v>
      </c>
      <c s="4" r="D8" t="s">
        <v>48</v>
      </c>
      <c s="4" r="E8" t="s">
        <v>32</v>
      </c>
    </row>
    <row r="9" spans="1:7">
      <c s="4" r="A9" t="s">
        <v>102</v>
      </c>
      <c s="6" r="B9" t="n">
        <v>312500</v>
      </c>
      <c s="7" r="C9" t="n">
        <v>740</v>
      </c>
      <c s="4" r="E9" t="s">
        <v>32</v>
      </c>
      <c s="6" r="F9" t="n">
        <v>311760</v>
      </c>
      <c s="4" r="G9" t="s">
        <v>32</v>
      </c>
    </row>
    <row r="10" spans="1:7">
      <c s="4" r="A10" t="s">
        <v>103</v>
      </c>
      <c s="6" r="C10" t="n">
        <v>740000</v>
      </c>
      <c s="4" r="D10" t="s">
        <v>48</v>
      </c>
      <c s="6" r="E10" t="n">
        <v>45</v>
      </c>
    </row>
    <row r="11" spans="1:7">
      <c s="4" r="A11" t="s">
        <v>104</v>
      </c>
      <c s="6" r="B11" t="n">
        <v>4101575</v>
      </c>
      <c s="7" r="C11" t="n">
        <v>18338</v>
      </c>
      <c s="7" r="E11" t="n">
        <v>1</v>
      </c>
      <c s="6" r="F11" t="n">
        <v>4083236</v>
      </c>
    </row>
    <row r="12" spans="1:7">
      <c s="4" r="A12" t="s">
        <v>105</v>
      </c>
      <c s="6" r="C12" t="n">
        <v>18338275</v>
      </c>
      <c s="4" r="D12" t="s">
        <v>48</v>
      </c>
      <c s="6" r="E12" t="n">
        <v>680</v>
      </c>
    </row>
    <row r="13" spans="1:7">
      <c s="4" r="A13" t="s">
        <v>106</v>
      </c>
      <c s="6" r="B13" t="n">
        <v>4486777</v>
      </c>
      <c s="7" r="C13" t="n">
        <v>25417</v>
      </c>
      <c s="7" r="E13" t="n">
        <v>4</v>
      </c>
      <c s="6" r="F13" t="n">
        <v>4461356</v>
      </c>
      <c s="4" r="G13" t="s">
        <v>32</v>
      </c>
    </row>
    <row r="14" spans="1:7">
      <c s="4" r="A14" t="s">
        <v>107</v>
      </c>
      <c s="6" r="C14" t="n">
        <v>25417405</v>
      </c>
      <c s="4" r="D14" t="s">
        <v>48</v>
      </c>
      <c s="6" r="E14" t="n">
        <v>4045</v>
      </c>
    </row>
    <row r="15" spans="1:7">
      <c s="4" r="A15" t="s">
        <v>108</v>
      </c>
      <c s="6" r="B15" t="n">
        <v>27215905</v>
      </c>
      <c s="7" r="C15" t="n">
        <v>26866</v>
      </c>
      <c s="6" r="F15" t="n">
        <v>27189039</v>
      </c>
    </row>
    <row r="16" spans="1:7">
      <c s="4" r="A16" t="s">
        <v>109</v>
      </c>
      <c s="6" r="C16" t="n">
        <v>26865905</v>
      </c>
      <c s="4" r="D16" t="s">
        <v>48</v>
      </c>
      <c s="4" r="E16" t="s">
        <v>32</v>
      </c>
    </row>
    <row r="17" spans="1:7">
      <c s="4" r="A17" t="s">
        <v>97</v>
      </c>
      <c s="6" r="B17" t="n">
        <v>-34718428</v>
      </c>
      <c s="4" r="C17" t="s">
        <v>32</v>
      </c>
      <c s="4" r="E17" t="s">
        <v>32</v>
      </c>
      <c s="4" r="F17" t="s">
        <v>32</v>
      </c>
      <c s="6" r="G17" t="n">
        <v>-34718428</v>
      </c>
    </row>
    <row r="18" spans="1:7">
      <c s="4" r="A18" t="s">
        <v>110</v>
      </c>
      <c s="7" r="B18" t="n">
        <v>1227738</v>
      </c>
      <c s="7" r="C18" t="n">
        <v>72374</v>
      </c>
      <c s="7" r="E18" t="n">
        <v>5</v>
      </c>
      <c s="7" r="F18" t="n">
        <v>110248713</v>
      </c>
      <c s="7" r="G18" t="n">
        <v>-109093354</v>
      </c>
    </row>
    <row r="19" spans="1:7">
      <c s="4" r="A19" t="s">
        <v>111</v>
      </c>
      <c s="6" r="C19" t="n">
        <v>72373614</v>
      </c>
      <c s="4" r="D19" t="s">
        <v>48</v>
      </c>
      <c s="6" r="E19" t="n">
        <v>4770</v>
      </c>
    </row>
    <row r="20" spans="1:7">
      <c r="A20" t="n"/>
    </row>
    <row r="21" spans="1:7">
      <c s="4" r="A21" t="s">
        <v>48</v>
      </c>
      <c s="4" r="B21" t="s">
        <v>88</v>
      </c>
    </row>
  </sheetData>
  <mergeCells count="3">
    <mergeCell ref="C1:D1"/>
    <mergeCell ref="A20:G20"/>
    <mergeCell ref="B21:G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112</v>
      </c>
      <c s="2" r="B1" t="s">
        <v>1</v>
      </c>
    </row>
    <row r="2" spans="1:3">
      <c s="2" r="B2" t="s">
        <v>2</v>
      </c>
      <c s="2" r="C2" t="s">
        <v>29</v>
      </c>
    </row>
    <row r="3" spans="1:3">
      <c s="3" r="A3" t="s">
        <v>113</v>
      </c>
    </row>
    <row r="4" spans="1:3">
      <c s="4" r="A4" t="s">
        <v>83</v>
      </c>
      <c s="7" r="B4" t="n">
        <v>-34718428</v>
      </c>
      <c s="7" r="C4" t="n">
        <v>3096662</v>
      </c>
    </row>
    <row r="5" spans="1:3">
      <c s="3" r="A5" t="s">
        <v>114</v>
      </c>
    </row>
    <row r="6" spans="1:3">
      <c s="4" r="A6" t="s">
        <v>115</v>
      </c>
      <c s="6" r="B6" t="n">
        <v>1373</v>
      </c>
      <c s="4" r="C6" t="s">
        <v>32</v>
      </c>
    </row>
    <row r="7" spans="1:3">
      <c s="4" r="A7" t="s">
        <v>116</v>
      </c>
      <c s="6" r="B7" t="n">
        <v>4101575</v>
      </c>
      <c s="4" r="C7" t="s">
        <v>32</v>
      </c>
    </row>
    <row r="8" spans="1:3">
      <c s="4" r="A8" t="s">
        <v>117</v>
      </c>
      <c s="6" r="B8" t="n">
        <v>27215905</v>
      </c>
      <c s="4" r="C8" t="s">
        <v>32</v>
      </c>
    </row>
    <row r="9" spans="1:3">
      <c s="4" r="A9" t="s">
        <v>71</v>
      </c>
      <c s="6" r="B9" t="n">
        <v>4478142</v>
      </c>
      <c s="4" r="C9" t="s">
        <v>32</v>
      </c>
    </row>
    <row r="10" spans="1:3">
      <c s="4" r="A10" t="s">
        <v>118</v>
      </c>
      <c s="6" r="B10" t="n">
        <v>317835</v>
      </c>
      <c s="4" r="C10" t="s">
        <v>32</v>
      </c>
    </row>
    <row r="11" spans="1:3">
      <c s="4" r="A11" t="s">
        <v>119</v>
      </c>
      <c s="6" r="B11" t="n">
        <v>31325</v>
      </c>
    </row>
    <row r="12" spans="1:3">
      <c s="4" r="A12" t="s">
        <v>77</v>
      </c>
      <c s="6" r="B12" t="n">
        <v>-6271</v>
      </c>
    </row>
    <row r="13" spans="1:3">
      <c s="4" r="A13" t="s">
        <v>78</v>
      </c>
      <c s="4" r="B13" t="s">
        <v>32</v>
      </c>
      <c s="6" r="C13" t="n">
        <v>-3100291</v>
      </c>
    </row>
    <row r="14" spans="1:3">
      <c s="3" r="A14" t="s">
        <v>120</v>
      </c>
    </row>
    <row r="15" spans="1:3">
      <c s="4" r="A15" t="s">
        <v>121</v>
      </c>
      <c s="6" r="B15" t="n">
        <v>6134</v>
      </c>
      <c s="4" r="C15" t="s">
        <v>32</v>
      </c>
    </row>
    <row r="16" spans="1:3">
      <c s="4" r="A16" t="s">
        <v>33</v>
      </c>
      <c s="6" r="B16" t="n">
        <v>-1384137</v>
      </c>
      <c s="4" r="C16" t="s">
        <v>32</v>
      </c>
    </row>
    <row r="17" spans="1:3">
      <c s="4" r="A17" t="s">
        <v>39</v>
      </c>
      <c s="6" r="B17" t="n">
        <v>-159208</v>
      </c>
      <c s="4" r="C17" t="s">
        <v>32</v>
      </c>
    </row>
    <row r="18" spans="1:3">
      <c s="4" r="A18" t="s">
        <v>40</v>
      </c>
      <c s="6" r="B18" t="n">
        <v>16691</v>
      </c>
      <c s="6" r="C18" t="n">
        <v>404</v>
      </c>
    </row>
    <row r="19" spans="1:3">
      <c s="4" r="A19" t="s">
        <v>41</v>
      </c>
      <c s="6" r="B19" t="n">
        <v>2294</v>
      </c>
      <c s="6" r="C19" t="n">
        <v>3225</v>
      </c>
    </row>
    <row r="20" spans="1:3">
      <c s="4" r="A20" t="s">
        <v>122</v>
      </c>
      <c s="6" r="B20" t="n">
        <v>-96770</v>
      </c>
      <c s="4" r="C20" t="s">
        <v>32</v>
      </c>
    </row>
    <row r="21" spans="1:3">
      <c s="3" r="A21" t="s">
        <v>123</v>
      </c>
    </row>
    <row r="22" spans="1:3">
      <c s="4" r="A22" t="s">
        <v>124</v>
      </c>
      <c s="6" r="B22" t="n">
        <v>22348</v>
      </c>
      <c s="4" r="C22" t="s">
        <v>32</v>
      </c>
    </row>
    <row r="23" spans="1:3">
      <c s="4" r="A23" t="s">
        <v>125</v>
      </c>
      <c s="6" r="B23" t="n">
        <v>22348</v>
      </c>
      <c s="4" r="C23" t="s">
        <v>32</v>
      </c>
    </row>
    <row r="24" spans="1:3">
      <c s="3" r="A24" t="s">
        <v>126</v>
      </c>
    </row>
    <row r="25" spans="1:3">
      <c s="4" r="A25" t="s">
        <v>127</v>
      </c>
      <c s="6" r="B25" t="n">
        <v>25000</v>
      </c>
      <c s="4" r="C25" t="s">
        <v>32</v>
      </c>
    </row>
    <row r="26" spans="1:3">
      <c s="4" r="A26" t="s">
        <v>128</v>
      </c>
      <c s="6" r="B26" t="n">
        <v>51212</v>
      </c>
      <c s="4" r="C26" t="s">
        <v>32</v>
      </c>
    </row>
    <row r="27" spans="1:3">
      <c s="4" r="A27" t="s">
        <v>129</v>
      </c>
      <c s="6" r="B27" t="n">
        <v>76212</v>
      </c>
      <c s="4" r="C27" t="s">
        <v>32</v>
      </c>
    </row>
    <row r="28" spans="1:3">
      <c s="4" r="A28" t="s">
        <v>130</v>
      </c>
      <c s="6" r="B28" t="n">
        <v>1790</v>
      </c>
      <c s="4" r="C28" t="s">
        <v>32</v>
      </c>
    </row>
    <row r="29" spans="1:3">
      <c s="4" r="A29" t="s">
        <v>131</v>
      </c>
      <c s="4" r="B29" t="s">
        <v>32</v>
      </c>
      <c s="4" r="C29" t="s">
        <v>32</v>
      </c>
    </row>
    <row r="30" spans="1:3">
      <c s="4" r="A30" t="s">
        <v>132</v>
      </c>
      <c s="6" r="B30" t="n">
        <v>1790</v>
      </c>
      <c s="4" r="C30" t="s">
        <v>32</v>
      </c>
    </row>
    <row r="31" spans="1:3">
      <c s="3" r="A31" t="s">
        <v>133</v>
      </c>
    </row>
    <row r="32" spans="1:3">
      <c s="4" r="A32" t="s">
        <v>134</v>
      </c>
      <c s="6" r="B32" t="n">
        <v>312500</v>
      </c>
      <c s="4" r="C32" t="s">
        <v>32</v>
      </c>
    </row>
    <row r="33" spans="1:3">
      <c s="4" r="A33" t="s">
        <v>135</v>
      </c>
      <c s="6" r="B33" t="n">
        <v>4486777</v>
      </c>
      <c s="4" r="C33" t="s">
        <v>32</v>
      </c>
    </row>
    <row r="34" spans="1:3">
      <c s="4" r="A34" t="s">
        <v>136</v>
      </c>
      <c s="6" r="B34" t="n">
        <v>56547</v>
      </c>
      <c s="4" r="C34" t="s">
        <v>32</v>
      </c>
    </row>
    <row r="35" spans="1:3">
      <c s="4" r="A35" t="s">
        <v>137</v>
      </c>
      <c s="6" r="B35" t="n">
        <v>5743</v>
      </c>
      <c s="4" r="C35" t="s">
        <v>32</v>
      </c>
    </row>
    <row r="36" spans="1:3">
      <c s="3" r="A36" t="s">
        <v>138</v>
      </c>
    </row>
    <row r="37" spans="1:3">
      <c s="4" r="A37" t="s">
        <v>139</v>
      </c>
      <c s="4" r="B37" t="s">
        <v>32</v>
      </c>
      <c s="4" r="C37" t="s">
        <v>32</v>
      </c>
    </row>
    <row r="38" spans="1:3">
      <c s="4" r="A38" t="s">
        <v>140</v>
      </c>
      <c s="4" r="B38" t="s">
        <v>32</v>
      </c>
      <c s="4" r="C38"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vt:lpstr>
      <vt:lpstr>Significant Accounting Policies</vt:lpstr>
      <vt:lpstr>Convertible Notes Payable</vt:lpstr>
      <vt:lpstr>Short Term Note</vt:lpstr>
      <vt:lpstr>Derivative Liability</vt:lpstr>
      <vt:lpstr>Assets and Impairment</vt:lpstr>
      <vt:lpstr>Related Party Transactions</vt:lpstr>
      <vt:lpstr>Going Concern</vt:lpstr>
      <vt:lpstr>Common Stock</vt:lpstr>
      <vt:lpstr>Preferred Stock</vt:lpstr>
      <vt:lpstr>Legal Services</vt:lpstr>
      <vt:lpstr>Acquisition</vt:lpstr>
      <vt:lpstr>Subsequent Events</vt:lpstr>
      <vt:lpstr>Significant Accounting Polici20</vt:lpstr>
      <vt:lpstr>Significant Accounting Polici21</vt:lpstr>
      <vt:lpstr>Derivative Liability (Tables)</vt:lpstr>
      <vt:lpstr>Acquisition (Tables)</vt:lpstr>
      <vt:lpstr>Nature of Business (Details)</vt:lpstr>
      <vt:lpstr>Significant Accounting Polici25</vt:lpstr>
      <vt:lpstr>Significant Accounting Polici26</vt:lpstr>
      <vt:lpstr>Significant Accounting Polici27</vt:lpstr>
      <vt:lpstr>Significant Accounting Polici28</vt:lpstr>
      <vt:lpstr>Convertible Notes Payable (Deta</vt:lpstr>
      <vt:lpstr>Short Term Note (Details)</vt:lpstr>
      <vt:lpstr>Derivative Liability (Details)</vt:lpstr>
      <vt:lpstr>Derivative Liability (Details 1</vt:lpstr>
      <vt:lpstr>Assets and Impairment (Details)</vt:lpstr>
      <vt:lpstr>Related Party Transactions (Det</vt:lpstr>
      <vt:lpstr>Going Concern (Details)</vt:lpstr>
      <vt:lpstr>Common Stock (Details)</vt:lpstr>
      <vt:lpstr>Preferred Stock (Details)</vt:lpstr>
      <vt:lpstr>Legal Services (Details)</vt:lpstr>
      <vt:lpstr>Acquisition (Details)</vt:lpstr>
      <vt:lpstr>Acquisition (Details 1)</vt:lpstr>
      <vt:lpstr>Acquisition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06:09:44Z</dcterms:created>
  <dcterms:modified xmlns:dcterms="http://purl.org/dc/terms/" xmlns:xsi="http://www.w3.org/2001/XMLSchema-instance" xsi:type="dcterms:W3CDTF">2016-10-03T06:09:44Z</dcterms:modified>
  <dc:title xmlns:dc="http://purl.org/dc/elements/1.1/">Untitled</dc:title>
  <dc:description xmlns:dc="http://purl.org/dc/elements/1.1/"/>
  <dc:subject xmlns:dc="http://purl.org/dc/elements/1.1/"/>
  <cp:keywords/>
  <cp:category/>
</cp:coreProperties>
</file>